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Adoption of ASC 606, Revenue fr" sheetId="8" state="visible" r:id="rId8"/>
    <sheet xmlns:r="http://schemas.openxmlformats.org/officeDocument/2006/relationships" name="Agreement with Distributors" sheetId="9" state="visible" r:id="rId9"/>
    <sheet xmlns:r="http://schemas.openxmlformats.org/officeDocument/2006/relationships" name="4. Property and Equipment" sheetId="10" state="visible" r:id="rId10"/>
    <sheet xmlns:r="http://schemas.openxmlformats.org/officeDocument/2006/relationships" name="5. Accrued Payroll and Payroll " sheetId="11" state="visible" r:id="rId11"/>
    <sheet xmlns:r="http://schemas.openxmlformats.org/officeDocument/2006/relationships" name="6. Stockholders' Deficit" sheetId="12" state="visible" r:id="rId12"/>
    <sheet xmlns:r="http://schemas.openxmlformats.org/officeDocument/2006/relationships" name="7. Income Taxes" sheetId="13" state="visible" r:id="rId13"/>
    <sheet xmlns:r="http://schemas.openxmlformats.org/officeDocument/2006/relationships" name="8. Commitments and Contingencie" sheetId="14" state="visible" r:id="rId14"/>
    <sheet xmlns:r="http://schemas.openxmlformats.org/officeDocument/2006/relationships" name="9. Agreement with Alchemy Bever" sheetId="15" state="visible" r:id="rId15"/>
    <sheet xmlns:r="http://schemas.openxmlformats.org/officeDocument/2006/relationships" name="1. Organization and Summary of " sheetId="16" state="visible" r:id="rId16"/>
    <sheet xmlns:r="http://schemas.openxmlformats.org/officeDocument/2006/relationships" name="1. Organization and Summary o_2" sheetId="17" state="visible" r:id="rId17"/>
    <sheet xmlns:r="http://schemas.openxmlformats.org/officeDocument/2006/relationships" name="2. Adoption of ASC 606, Revenue" sheetId="18" state="visible" r:id="rId18"/>
    <sheet xmlns:r="http://schemas.openxmlformats.org/officeDocument/2006/relationships" name="5. Property and Equipment (Tabl" sheetId="19" state="visible" r:id="rId19"/>
    <sheet xmlns:r="http://schemas.openxmlformats.org/officeDocument/2006/relationships" name="6. Stockholders' Deficit (Table" sheetId="20" state="visible" r:id="rId20"/>
    <sheet xmlns:r="http://schemas.openxmlformats.org/officeDocument/2006/relationships" name="7. Income Taxes (Tables)" sheetId="21" state="visible" r:id="rId21"/>
    <sheet xmlns:r="http://schemas.openxmlformats.org/officeDocument/2006/relationships" name="1. Organization and Summary o_3" sheetId="22" state="visible" r:id="rId22"/>
    <sheet xmlns:r="http://schemas.openxmlformats.org/officeDocument/2006/relationships" name="1. Organization and Summary o_4" sheetId="23" state="visible" r:id="rId23"/>
    <sheet xmlns:r="http://schemas.openxmlformats.org/officeDocument/2006/relationships" name="1. Organization and Summary o_5" sheetId="24" state="visible" r:id="rId24"/>
    <sheet xmlns:r="http://schemas.openxmlformats.org/officeDocument/2006/relationships" name="1. Organization and Summary o_6" sheetId="25" state="visible" r:id="rId25"/>
    <sheet xmlns:r="http://schemas.openxmlformats.org/officeDocument/2006/relationships" name="2. Adoption of ASC 606, Reven_2" sheetId="26" state="visible" r:id="rId26"/>
    <sheet xmlns:r="http://schemas.openxmlformats.org/officeDocument/2006/relationships" name="2. Adoption of ASC 606, Reven_3" sheetId="27" state="visible" r:id="rId27"/>
    <sheet xmlns:r="http://schemas.openxmlformats.org/officeDocument/2006/relationships" name="3. Agreement with Distributors " sheetId="28" state="visible" r:id="rId28"/>
    <sheet xmlns:r="http://schemas.openxmlformats.org/officeDocument/2006/relationships" name="4. Property and Equipment (Deta" sheetId="29" state="visible" r:id="rId29"/>
    <sheet xmlns:r="http://schemas.openxmlformats.org/officeDocument/2006/relationships" name="4. Property and Equipment (De_2" sheetId="30" state="visible" r:id="rId30"/>
    <sheet xmlns:r="http://schemas.openxmlformats.org/officeDocument/2006/relationships" name="5. Accrued Payroll and Payrol_2" sheetId="31" state="visible" r:id="rId31"/>
    <sheet xmlns:r="http://schemas.openxmlformats.org/officeDocument/2006/relationships" name="6. Stockholders' Deficit (Detai" sheetId="32" state="visible" r:id="rId32"/>
    <sheet xmlns:r="http://schemas.openxmlformats.org/officeDocument/2006/relationships" name="6. Stockholders' Deficit (Det_2" sheetId="33" state="visible" r:id="rId33"/>
    <sheet xmlns:r="http://schemas.openxmlformats.org/officeDocument/2006/relationships" name="6. Stockholders' Deficit (Det_3" sheetId="34" state="visible" r:id="rId34"/>
    <sheet xmlns:r="http://schemas.openxmlformats.org/officeDocument/2006/relationships" name="6. Stockholders' Deficit (Det_4" sheetId="35" state="visible" r:id="rId35"/>
    <sheet xmlns:r="http://schemas.openxmlformats.org/officeDocument/2006/relationships" name="6. Stockholders' Deficit (Det_5" sheetId="36" state="visible" r:id="rId36"/>
    <sheet xmlns:r="http://schemas.openxmlformats.org/officeDocument/2006/relationships" name="7. Income Taxes (Details - Defe" sheetId="37" state="visible" r:id="rId37"/>
    <sheet xmlns:r="http://schemas.openxmlformats.org/officeDocument/2006/relationships" name="7. Income Taxes (Details - Tax " sheetId="38" state="visible" r:id="rId38"/>
    <sheet xmlns:r="http://schemas.openxmlformats.org/officeDocument/2006/relationships" name="7. Income Taxes (Details Narrat" sheetId="39" state="visible" r:id="rId39"/>
    <sheet xmlns:r="http://schemas.openxmlformats.org/officeDocument/2006/relationships" name="8. Commitments and Contingenc_2" sheetId="40" state="visible" r:id="rId40"/>
  </sheets>
  <definedNames/>
  <calcPr calcId="124519" fullCalcOnLoad="1"/>
</workbook>
</file>

<file path=xl/sharedStrings.xml><?xml version="1.0" encoding="utf-8"?>
<sst xmlns="http://schemas.openxmlformats.org/spreadsheetml/2006/main" uniqueCount="372">
  <si>
    <t>Document and Entity Information - USD ($)</t>
  </si>
  <si>
    <t>12 Months Ended</t>
  </si>
  <si>
    <t>Jun. 30, 2018</t>
  </si>
  <si>
    <t>Dec. 31, 2017</t>
  </si>
  <si>
    <t>Document And Entity Information</t>
  </si>
  <si>
    <t>Entity Registrant Name</t>
  </si>
  <si>
    <t>Cavitation Technologies, Inc.</t>
  </si>
  <si>
    <t>Entity Central Index Key</t>
  </si>
  <si>
    <t>Document Type</t>
  </si>
  <si>
    <t>10-K</t>
  </si>
  <si>
    <t>Document Period End Date</t>
  </si>
  <si>
    <t>Jun. 30,
		2018</t>
  </si>
  <si>
    <t>Amendment Flag</t>
  </si>
  <si>
    <t>false</t>
  </si>
  <si>
    <t>Current Fiscal Year End Date</t>
  </si>
  <si>
    <t>--06-30</t>
  </si>
  <si>
    <t>Is Entity a Well-known Seasoned Issuer?</t>
  </si>
  <si>
    <t>No</t>
  </si>
  <si>
    <t>Is Entity a Voluntary Filer?</t>
  </si>
  <si>
    <t>Is Entity's Reporting Status Current?</t>
  </si>
  <si>
    <t>Yes</t>
  </si>
  <si>
    <t>Entity Filer Category</t>
  </si>
  <si>
    <t>Non-accelerated Filer</t>
  </si>
  <si>
    <t>Entity Emerging Growth Company</t>
  </si>
  <si>
    <t>Entity Small Business</t>
  </si>
  <si>
    <t>true</t>
  </si>
  <si>
    <t>Entity Shell Company</t>
  </si>
  <si>
    <t>Entity Public Float</t>
  </si>
  <si>
    <t>Entity Common Stock, Shares Outstanding</t>
  </si>
  <si>
    <t>Document Fiscal Period Focus</t>
  </si>
  <si>
    <t>FY</t>
  </si>
  <si>
    <t>Document Fiscal Year Focus</t>
  </si>
  <si>
    <t>Consolidated Balance Sheets - USD ($)</t>
  </si>
  <si>
    <t>Jun. 30, 2017</t>
  </si>
  <si>
    <t>Current assets</t>
  </si>
  <si>
    <t>Cash and cash equivalents</t>
  </si>
  <si>
    <t>Accounts receivable</t>
  </si>
  <si>
    <t>Inventory, net</t>
  </si>
  <si>
    <t>Total current assets</t>
  </si>
  <si>
    <t>Property and equipment, net</t>
  </si>
  <si>
    <t>Other assets</t>
  </si>
  <si>
    <t>Total assets</t>
  </si>
  <si>
    <t>Current liabilities:</t>
  </si>
  <si>
    <t>Accounts payable and accrued expenses</t>
  </si>
  <si>
    <t>Accrued payroll and payroll taxes</t>
  </si>
  <si>
    <t>Related party payable</t>
  </si>
  <si>
    <t>Advances from distributor</t>
  </si>
  <si>
    <t>Total current liabilities</t>
  </si>
  <si>
    <t>Commitments and contingencies</t>
  </si>
  <si>
    <t xml:space="preserve"> </t>
  </si>
  <si>
    <t>Stockholders' deficit:</t>
  </si>
  <si>
    <t>Preferred stock, $0.001 par value, 10,000,000 shares authorized, no shares issued and outstanding as of June 30, 2018 and 2017, respectively</t>
  </si>
  <si>
    <t>Common stock, $0.001 par value, 1,000,000,000 shares authorized, 196,997,906 and 196,797,906 shares issued and outstanding as of June 30, 2018 and 2017, respectively</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t>
  </si>
  <si>
    <t>Cost of revenue</t>
  </si>
  <si>
    <t>Gross profit</t>
  </si>
  <si>
    <t>General and administrative expenses</t>
  </si>
  <si>
    <t>Research and development expenses</t>
  </si>
  <si>
    <t>Total operating expenses</t>
  </si>
  <si>
    <t>Loss from Operations</t>
  </si>
  <si>
    <t>Gain on settlement of accrued payroll</t>
  </si>
  <si>
    <t>Other expense, net</t>
  </si>
  <si>
    <t>Other income (expense)</t>
  </si>
  <si>
    <t>Net loss</t>
  </si>
  <si>
    <t>Net loss per share, Basic and Diluted</t>
  </si>
  <si>
    <t>Weighted average shares outstanding, Basic and Diluted</t>
  </si>
  <si>
    <t>Consolidated Statements of Changes in Stockholders' Deficit - USD ($)</t>
  </si>
  <si>
    <t>Common Stock</t>
  </si>
  <si>
    <t>Additional Paid-In Capital</t>
  </si>
  <si>
    <t>Accumulated Deficit</t>
  </si>
  <si>
    <t>Total</t>
  </si>
  <si>
    <t>Beginning balance, shares at Jun. 30, 2016</t>
  </si>
  <si>
    <t>Beginning balance, value at Jun. 30, 2016</t>
  </si>
  <si>
    <t>Issuance of common stock for services, shares</t>
  </si>
  <si>
    <t>Issuance of common stock for services, value</t>
  </si>
  <si>
    <t>Fair value of warrants issued for services</t>
  </si>
  <si>
    <t>Ending balance, shares at Jun. 30, 2017</t>
  </si>
  <si>
    <t>Ending balance, value at Jun. 30, 2017</t>
  </si>
  <si>
    <t>Cancellation of common stock granted to Director, shares</t>
  </si>
  <si>
    <t>Cancellation of common stock granted to Director, value</t>
  </si>
  <si>
    <t>Ending balance, shares at Jun. 30, 2018</t>
  </si>
  <si>
    <t>Ending balance, value at Jun. 30, 2018</t>
  </si>
  <si>
    <t>Consolidated Statements of Cash Flows - USD ($)</t>
  </si>
  <si>
    <t>Operating activities:</t>
  </si>
  <si>
    <t>Adjustments to reconcile net loss to net cash provided by (used in) operating activities:</t>
  </si>
  <si>
    <t>Depreciation and amortization</t>
  </si>
  <si>
    <t>Fair value of common stock issued for services</t>
  </si>
  <si>
    <t>Fair value of vested warrants</t>
  </si>
  <si>
    <t>Effect of changes in:</t>
  </si>
  <si>
    <t>Inventory</t>
  </si>
  <si>
    <t>Accrued payroll and payroll taxes due to officers</t>
  </si>
  <si>
    <t>Net cash provided by (used in) operating activities</t>
  </si>
  <si>
    <t>Investing activities:</t>
  </si>
  <si>
    <t>Purchase of property and equipment</t>
  </si>
  <si>
    <t>Net cash used in investing activities</t>
  </si>
  <si>
    <t>Net change in cash</t>
  </si>
  <si>
    <t>Cash, beginning of period</t>
  </si>
  <si>
    <t>Cash, end of period</t>
  </si>
  <si>
    <t>Supplemental disclosures of cash flow information:</t>
  </si>
  <si>
    <t>Cash paid for interest</t>
  </si>
  <si>
    <t>Cash paid for income taxes</t>
  </si>
  <si>
    <t>Organization and Summary of Significant Accounting Policies</t>
  </si>
  <si>
    <t>Organization, Consolidation and Presentation of Financial Statements [Abstract]</t>
  </si>
  <si>
    <t>Note 1 – Organization and Summary of Significant Accounting
Policies Cavitation Technologies, Inc. (referred to herein,
unless otherwise indicated, as “the Company,” “CTi,” “we,” “us,” and “our”)
is a Nevada corporation originally incorporated under the name Bio Energy, Inc. CTi has developed, patented, and commercialized
proprietary technology that may be used in liquid processing applications. CTi’s patented Nano Reactor® Nano Neutralization® System In addition, we have commercialized our CTi
Nano Neutralization® System Going Concern The accompanying consolidated financial statements
have been prepared in conformity with generally accepted accounting principles which contemplate continuation of the Company as
a going concern. During the year ended June 30, 2018, the Company incurred a net loss of $250,000 and at June 30, 2018,
the Company had a stockholders’ deficit of $545,000. The Company has also been dependent on certain aspects of its funding
from a technology and license agreement with its distributors, GEA Westfalia (GEA) and Desmet Ballestra (Desmet), whose agreement
expired in August 2018. Desmet and CTi have extended their current license agreement until October 1, 2018, while a new three-year
license agreement is under negotiations. These factors, among others, raise substantial doubt about the Company’s ability
to continue as a going concern. The accompanying consolidated financial statements
do not include any adjustments to reflect the possible future effects on the recoverability and classification of assets or the
amounts and classification of liabilities that may result from an inability of the Company to continue as a going concern. Management’s
plan is to generate income from operations by continuing to license its technology globally through our strategic partner with
the Desmet Ballestra Group (Desmet). Pursuant to a R&amp;D, Marketing and Technology License agreement with Desmet that was signed
in January 2016, Desmet has provided the Company with monthly advances of $50,000 which started in January of 2016 and continued
through expiration of the technology and license agreement in August 2018. These advances were applied against sales to Desmet.
During the year ended June 30, 2018 advances received from Desmet that were applied against sales amounted to $700,000. In January 2017, the Company signed a three-year
global R&amp;D, Marketing and Technology License Agreement with GEA Group, (GEA) covering certain processes and patented applications.
This agreement provides the Company with $25,000 monthly advances against future sales. This agreement may be terminated by either
party on each anniversary date. As of June 30, 2018, the Company has received $427,000 in advances from GEA and recorded approximately
$13,000 in revenues under this agreement. The Company may also attempt to raise additional
debt and/or equity financing to fund operations and to provide additional working capital. There is no assurance that such financing
will be available in the future or obtained in sufficient amounts necessary to meet the Company’s needs, that the Company
will be able to achieve profitable operations or that the Company will be able to meet its future contractual obligations. Should
management fail to obtain such financing, the Company may curtail its operations. Principles of Consolidation The consolidated financial statements include
the accounts of Cavitation Technologies, Inc. and its wholly owned subsidiary Hydrodynamic Technology, Inc. Intercompany transactions
and balances have been eliminated in consolidation. Fair Value Measurement FASB Accounting Standards Codification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 of June 30, 2018 and 2017, the carrying value
of certain accounts such as inventory, accounts payable, accrued expenses and accrued payroll approximates their fair value due
to the short-term nature of such instruments.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reserves for
inventory obsolescence, valuing our stock options, stock warrants and common stock issued for services and realization of our deferred
tax asset, among other items. Actual results could differ from these estimates. Revenue Recognition Through June 30, 2017, revenue from the sale
of our Nano Reactor® systems On July 1, 2017, we adopted the new accounting
standard ASC 606, Revenue from Contracts with Customers and all the related amendments (“new revenue standard”) to
all contracts. Sales revenue from the sale of our Nano Reactors continues to be recognized when products are shipped from our manufacturing
facilities as this is our sole performance obligation under these contracts and we have no continuing obligation to the customer.
Accordingly, the Company now estimates and recognizes the corresponding gross profit at the time of shipment of the Nano reactor
hardware, subject to variable consideration constraints, in accordance to ASC 606. Specifically, the Company has determined that
the gross profit to be earned from its distributor as a variable consideration that requires estimation in determining the transaction
price, and as such all or a portion can be recognized using the most likely amount approach (subject to the variable consideration
constraint). Estimates are available from our distributor which are considered in the determination of the most likely amount.
However, given the lack of control over the sale to the end customer and the lack of history of prior sales, the Company considered
these as a variable revenue constraint that required consideration and as such, the amount of revenue recognized is being limited
to the actual amount of cash received under the contract which the Company has determined as not refundable and has concluded that
future revenue reversal of such amount is not probable. The adoption of this standard resulted in a
material impact on our previously reported statement of operations and balance . Cash The Company considers highly liquid investments
with original maturities of three months or less to be cash equivalents. Cash equivalents are carried at cost which approximates
market value. The Company maintains its cash with one domestic
financial institution. From time to time, cash balance in this domestic bank may exceed federally insured limits provided by the
Federal Deposit Insurance Corporation (“FDIC”) of up to $250,000. As of June 30, 2018 and 2017, Company had approximately
$945,000 and $549,000 respectively, on deposit with one bank. The Company believes that no significant concentration of credit
risk exists with respect to this cash balances because of its assessment of the creditworthiness and financial viability of this
financial institution. Accounts Receivable The Company evaluates the collectability of
our trade accounts receivable based on a number of factors. In circumstances where it becomes aware of a specific customer’s
inability to meet its financial obligations to us, a specific reserve for bad debts is estimated and recorded which reduces the
recognized receivable to the estimated amount that management believes will ultimately be collected. In addition to specific customer
identification of potential bad debts, bad debt charges are recorded based on our historical losses and an overall assessment of
past due trade accounts receivable outstanding. Accounts receivable as of June 30, 2017 of $85,000 were subsequently collected
in fiscal 2018. There were no account receivables outstanding as of June 30, 2018. Inventory Inventory, net of an allowance for excess quantities
and obsolescence, is stated at the lower of cost or market. Cost is determined on a specific item basis. Inventory is composed
of finished goods and represents costs incurred to manufacture the Company’s Nano Reactor® Property and Equipment Property and equipment is presented at cost
less accumulated depreciation. Depreciation is provided using the straight-line method over the estimated useful lives of the assets.
Betterments, renewals, and extraordinary repairs that extend the life of the assets are capitalized; other repairs and maintenance
charges are expensed as incurred. The cost and related accumulated depreciation applicable to retired assets are removed from the
Company’s accounts, and the gain or loss on dispositions, if any, is recognized in the consolidated statements of operations. Property and equipment are recorded at cost
and depreciated using the straight-line method over the following estimated useful lives.
Leasehold improvements Shorter of life of asset or lease
Furniture 5-7 Years
Office equipment 5 Years
Lab equipment 4 Years
Skid systems 4 Year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June 30, 2018 and 2017, the Company did not recognize
any impairment for its property and equipment. Share-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common
stock option and warrant grants is estimated using the Black-Scholes option pricing model, which uses certain assumptions related
to risk-free interest rates, expected volatility, expected life of the options and warrant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Income Taxes The Company accounts for income taxes in accordance
with ASC 740-10, Income Taxes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The Company
classifies interest and penalties as a component of interest and other expenses. To date, there have been no interest or penalties
assessed or paid. The Company measures and records uncertain tax
positions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Advertising Costs Advertising costs, including marketing expense,
incurred in the normal course of operations are expensed as incurred. Advertising expenses amounted to $23,000 and $31,000 for
the years ended June 30, 2018 and 2017 respectively and was reported as part of General and administrative expenses in the accompanying
Consolidated Statements of Operations. Research and Development Costs Research and development expenses relate primarily
to the development, design, testing of preproduction prototypes and models, compensation, and consulting fees, and are expensed
as incurred. Total research and development costs recorded during the years ended June 30, 2018 and 2017 amounted to $25,000 and
$27,000, respectively. Warranty Policy The Company provides a limited warranty with
every set of reactors sold, typically 2 to 5 years. The Company has not experienced significant claims under its warranty policy,
and management determined no accrual for warranty reserve was necessary at June 30, 2018 and 2017. Net Loss Per Share The Company’s computation of loss per
share (“EPS”) includes basic and diluted EPS. Basic EPS is measured as the income available to common stockholders
divided by the weighted average common shares outstanding for the period. Diluted income per share reflects the potential
dilution, using the treasury stock method, that could occur if securities or other contracts to issue common stock were exercised
or converted into common stock or resulted in the issuance of common stock that then shared in the income of the Company as if
they had been converted at the beginning of the periods presented, or issuance date, if later. In computing diluted income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Potential common shares that have an anti-dilutive effect (i.e., those that increase income per share or decrease
loss per share) are excluded from the calculation of diluted EPS. The following table sets forth the computation
of basic and diluted loss per common share.
June 30,
2018 2017
Net loss $ (250,000 ) $ (233,000 )
Weighted average common shares – basic 197,148,043 195,053,401
Dilutive effect of outstanding stock options and warrants -
Weighted average shares – diluted 197,148,043 195,053,401
Net loss per common share:
Basic and Diluted $ (0.00 ) $ (0.00 ) There were no adjustments to net loss required
for purposes of computing diluted earnings per share. At June 30, 2018 and 2017, the Company excluded the outstanding securities
summarized below, which entitle the holders thereof to acquire shares of common stock, from its calculation of its diluted earnings
per share, as their effect would have been anti-dilutive.
June 30, 2018 June 30, 2017
Options 11,378,754 11,685,852
Warrants 75,926,510 75,926,510 Recent Accounting Pronouncements In February 2016, the FASB issued Accounting
Standards Update No. 2016-02, Leases In January 2016, the FASB issued ASU 2016-01,
Recognition and Measurement of Financial Assets and Financial Liabilities (ASU 2016-01), which requires equity investments that
are not accounted for under the equity method of accounting to be measured at fair value with changes recognized in net income
and updates certain presentation and disclosure requirements. ASU 2016-01 is effective beginning after December 15, 2017. The Company
will adopt this guidance on July 1, 2018 and is currently evaluating the impact ASU 2016-01 will have on its consolidated financial
statements and associ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Dependence on Desmet Ballestra The Company’s revenue is entirely dependent
on Desmet Ballestra who is its distribution agent with regard to the CTi Nano Neutralization® System Reclassification An amount of $28,000 related to write-off of
inventory reflected in prior years as general and administrative expenses has been reclassified to cost of revenue to conform to
the current year presentation. Such reclassification did not change the reported net loss during those periods.</t>
  </si>
  <si>
    <t>Adoption of ASC 606, Revenue from Contracts with Customers</t>
  </si>
  <si>
    <t>Revenue from Contract with Customer [Abstract]</t>
  </si>
  <si>
    <t>Note 2 – Adoption of ASC 606, Revenue
from Contracts with Customers The Company has developed, patented, and commercialized
proprietary technology called Nano Reactor® Nano Reactor® Through June 30, 2017, revenue from the sale
of our Nano Reactor® systems On July 1, 2017, we adopted the new accounting
standard ASC 606, Revenue from Contracts with Customers and all the related amendments (“new revenue standard”) to
all contracts. Sales revenue from the sale of our Nano Reactors continues to be recognized when products are shipped from our manufacturing
facilities as this is our sole performance obligation under these contracts and we have no continuing obligation to the customer.
Accordingly, the Company now estimates and recognizes the corresponding gross profit at the time of shipment of the Nano reactor
hardware, subject to variable consideration constraints, in accordance to ASC 606. Specifically, the Company has determined that
the gross profit to be earned from its distributor as a variable consideration that requires estimation in determining the transaction
price, and as such all or a portion can be recognized using the most likely amount approach (subject to the variable consideration
constraint). Estimates are available from our distributor which are considered in the determination of the most likely amount.
However, given the lack of control over the sale to the end customer and the lack of history of prior sales, the Company considered
these as a variable revenue constraint that required consideration and as such, the amount of revenue recognized is being limited
to the actual amount of cash received under the contract which the Company has determined as not refundable and has concluded that
future revenue reversal of such amount is not probable. Pursuant to the transition requirements of ASC
606, the Company adopted the full retrospective method. Under the full retrospective method, the Company is required to retrospectively
apply the new revenue standard to all period presented as if the new revenue standards had been applied to all prior period. The effect of the changes made to our previously
reported consolidated June 30, 2017 balance sheet for the adoption of ASC 606, were as follows:
Balance as previously reported at Adjustments due to adoption of Balance as adjusted balance at
Balance Sheet June 30, 2017 ASC 606 June 30, 2017
Assets
Accounts receivable $ - $ 85,000 (A) $ 85,000
Liabilities
Advances from distributor, net 749,000 (749,000 )(A),(B) -
Stockholders' Deficit
Accumulated deficit $ (23,967,000 ) 834,000 (B) $ (23,133,000 )
Balance as previously reported for the year ended Adjustments due to adoption of Balance as adjusted for the year ended
Statement of operations June 30, 2017 ASC 606 June 30, 2017
Revenue $ 1,063,000 $ 834,000 (B) $ 1,897,000
Net loss (1,067,000 ) 834,000 (B) (233,000 )
Net loss per share-basic and diluted $ 0.00 $ 0.00 A – To record accounts receivable as of
June 30, 2017 from the sale of Nano reactors to a distributor. For financial reporting purposes, this amount was deducted from
the outstanding advances totaling $834,000 as of June 30, 2017, also received from the same distributor. B – To record gross profit revenues amounting
to $834,000 in accordance with the new revenue standards.</t>
  </si>
  <si>
    <t>Agreement with Distributors</t>
  </si>
  <si>
    <t>Notes to Financial Statements</t>
  </si>
  <si>
    <t>Note 3 - Agreement with Distributors Desmet Ballestra Agreement On January 22, 2016, the Company signed a three-year
global Research and Development, Marketing and Technology License Agreement NANO Neutralization System Through June 30, 2017, revenue from the sale
of our Nano Reactor® systems On July 1, 2017, we adopted the new accounting
standard ASC 606, Revenue from Contracts with Customers and all the related amendments (“new revenue standard”) to
all contracts. Sales revenue from the sale of our Nano Reactors continues to be recognized when products are shipped from our manufacturing
facilities as this is our sole performance obligation under these contracts and we have no continuing obligation to the customer.
Accordingly, the Company now estimates and recognizes the corresponding gross profit at the time of shipment of the Nano reactor
hardware, subject to variable consideration constraints, in accordance to ASC 606. Specifically, the Company has determined that
the gross profit to be earned from its distributor as a variable consideration that requires estimation in determining the transaction
price, and as such all or a portion can be recognized using the most likely amount approach (subject to the variable consideration
constraint). Estimates are available from Desmet which are considered in the determination of the most likely amount. However,
given the lack of control over the sale to the end customer and the lack of history of prior sales, the Company considered these
as a variable revenue constraint that required consideration and as such, the amount of revenue recognized is being limited to
the actual amount of cash received under the contract which the Company has determined as not refundable and has concluded that
future revenue reversal of such amount is not probable. During the year ended June 30, 2017, the Company
recorded revenues of $895,000 from reactor sales and $1,002,000 from gross profit share for a total of $1,897,000. As of June 30,
2017, $85,000 of the recorded revenues was outstanding and was collected in fiscal 2018. During the year ended June 30, 2018, the Company
recorded revenues of $590,000 from reactor sales and $700,000 from gross profit share for a total of $1,290,000. GEA Westfalia Agreement In January
2017 we entered into a global technology license, R&amp;D and marketing agreement with GEA Westfalia (GEA) with respect to our
patented Nano Reactor™ technology, processes and applications. Under the agreement, GEA has been granted a worldwide exclusive
license to integrate our patented technology into water treatment application, milk and juice pasteurization, and certain food
related processes. The license agreement between us and GEA has a three-year term and provides for the payment of $300,000 per
year in advanced license fees or share in gross profit to us. GEA Westfalia
Separator manufactures filtration and equipment such as separators, clarifiers, decanters and membrane filtration systems. This
equipment is used for the purification of suspensions, the separation of fluid mixtures with simultaneous removal of solids, extraction
and concentration or removal of liquids from solids. The technological dominance of the company is based on over one hundred fifteen
years of innovation, first-class engineering solutions and comprehensive processing capabilities. The company was founded in 1893
in Oelde, Germany, and since 1994 has been a part of the GEA Group AG and is a business unit within the GEA Mechanical
Equipment segment. In 1950, Westfalia Separator established US and Canadian corporations to serve as sales and marketing arms to
compete in the North American market for centrifuges. As of
June 30, 2018, the Company received $427,000 in advances from GEA and has recorded such amount as deferred revenue as the reactors
have not been delivered. In addition, the Company also recorded revenues of $13,000 from reactor sales. There were no advances
received or revenues recorded in fiscal 2017.</t>
  </si>
  <si>
    <t>4. Property and Equipment</t>
  </si>
  <si>
    <t>Property, Plant and Equipment [Abstract]</t>
  </si>
  <si>
    <t>Property and Equipment</t>
  </si>
  <si>
    <t>Note 4 - Property and Equipment Property and equipment consist of the following
as of June 30, 2018 and 2017:
June 30, June 30,
2018 2017
Leasehold improvement $ 2,000 $ 2,000
Furniture 27,000 27,000
Office equipment 2,000 2,000
Equipment 290,000 290,000
Systems 187,000 187,000
508,000 508,000
Less: accumulated depreciation and amortization (418,000 ) (367,000 )
Property and equipment, net $ 90,000 $ 141,000 Depreciation expense for the years ended June
30, 2018 and 2017 amounted to $51,000 and $38,000, respectively and was recorded as part of General and Administrative expenses
in the accompanying Consolidated Statements of Operations.</t>
  </si>
  <si>
    <t>5. Accrued Payroll and Payroll Taxes</t>
  </si>
  <si>
    <t>Payables and Accruals [Abstract]</t>
  </si>
  <si>
    <t>Accrued Payroll and Payroll Taxes</t>
  </si>
  <si>
    <t>Note 5 - Accrued Payroll and Payroll Taxes As of June 30, 2018, and 2017, the Company had
accrued unpaid salaries to officers and former officers amounting to $889,000 and $994,000 respectively. During the year ended
June 30, 2018, accrued salary of $131,000 due to a former director was settled for a payment of $30,000 resulting in a gain on
settlement of $101,000 (see Note 19).</t>
  </si>
  <si>
    <t>6. Stockholders' Deficit</t>
  </si>
  <si>
    <t>Equity [Abstract]</t>
  </si>
  <si>
    <t>Stockholders' Deficit</t>
  </si>
  <si>
    <t xml:space="preserve">Note 6 - Stockholders’ Deficit Preferred Stock On March 17, 2009, the Company filed an
Amended and Restated Articles of Incorporation and created two new series of preferred stock, the first of which is designated
Series A Preferred Stock and the second of which is designated as Series B Preferred Stock. The total number of shares of
Common Stock which this corporation has authority to issue is 1,000,000,000 shares of Common Stock and 10,000,000 shares of Preferred
Stock of which 5,000,000 shares are designated as Series A Preferred Stock, and 5,000,000 shares are designated as Series B Preferred
Stock, with the rights, preferences and privileges of the Series B Preferred Stock to be designated by the Board of Directors.
Each share of Common Stock and Preferred Stock has a par value of $0.001. As of June 30, 2018, and 2017, there are no shares of
Series A or Series B Preferred Stock issued and outstanding. Common Stock Year ended June 30, 2018 During the year ended June 30, 2018 the Company
issued 400,000 shares of common stock with fair value of $16,000 for services rendered. These shares were valued at fair value
at the date of issuance. During the year ended June 30, 2018 the Company
cancelled 200,000 shares of common stock issued to a member of the Company’s Board of Director in prior period. Year ended June 30, 2017 During the year ended June 30, 2017 the Company
issued 2,800,000 shares of common stock valued at $112,000 to service providers and a director for services rendered. These shares
were valued at fair value at the date of issuance. Stock Options The Company has not adopted a formal stock option
plan. However, it has assumed outstanding stock options resulting from the acquisition of its wholly-owned subsidiary, Hydrodynamic
Technology, Inc. In addition, the Company has made periodic non-plan grants. A summary of the stock option activity from June 30,
2018 and 2017 is as follows:
Weighted-
Average
Weighted- Remaining
Average Contractual
Exercise Life
Options Price (Years)
Outstanding at June 30, 2016 12,595,992 $ 0.44 4.96
- Granted - - -
- Forfeited - - -
- Exercised - - -
- Expired (910,140 ) - -
Outstanding at June 30, 2017 11,685,852 $ 0.37 2.41
- Granted - - -
- Forfeited - - -
- Exercised - - -
- Expired (307,098 ) - -
Outstanding at June 30, 2018 11,378,754 $ 0.31 2.23 As of June 30, 2018, and 2017, all outstanding
options were fully vested and exercisable. The intrinsic value of the outstanding options as of June 30, 2018 was $55,000. The
following table summarizes additional information concerning options outstanding and exercisable at June 30, 2018.
Options Outstanding Options Exercisable
Weighted Weighted Weighted
Average Average Average
Exercise Number Remaining Exercise Number Remaining
Price of Shares Life (Years) Price of Shares Life (Years)
$ 0.03 11,000,000 4.36 $ 0.03 11,000,000 4.36
$ 0.33 71,656 0.09 $ 0.33 71,656 0.09
$ 0.67 307,098 0.09 $ 0.67 307,098 0.09
11,378,754 11,378,754 Warrants A summary of the Company’s warrant activity and related information
from as of June 30, 2018 and 2017 is as follows.
Weighted-
Average
Weighted- Remaining
Average Contractual
Exercise Life
Warrants Price (Years)
Outstanding at June 30, 2016 64,326,510 $ 0.07 5.09
Granted 11,600,000 0.03 7.5
Exercised -
Expired -
Outstanding at June 30, 2017 75,926,510 0.06 4.81
Granted -
Exercised -
Expired -
Outstanding at June 30, 2018 75,926,510 $ 0.06 3.81 As of June 30, 2018, and 2017, all outstanding
warrants were fully vested and exercisable. The intrinsic value of the outstanding warrants as of June 30, 2018 was $58,000. The
following table summarizes additional information concerning warrants outstanding and exercisable at June 30, 2018.
Warrants Outstanding Warrants Exercisable
Weighted Weighted Weighted
Average Average Average
Exercise Number Remaining Exercise Number Exercise
Price of Shares Life (Years) Price of Shares Price
$0.03 - 0.08 55,599,851 6.75 $ 0.05 55,599,851 $ 0.05
$0.12 20,326,659 1.03 $ 0.12 20,326,659 $ 0.12
75,926,510 75,926,510 </t>
  </si>
  <si>
    <t>7. Income Taxes</t>
  </si>
  <si>
    <t>Income Tax Disclosure [Abstract]</t>
  </si>
  <si>
    <t>Income Taxes</t>
  </si>
  <si>
    <t xml:space="preserve">Note 7 - Income Taxes At June 30, 2018 and 2017, the Company had available
Federal net operating loss (NOL) carryforwards to reduce future taxable income. The amounts available were approximately $9.3 million
and $9.1 million for Federal purposes, respectively. The Federal carryforward expires in 2036. The NOL is also subject to statutory
limitations under Internal Revenue Code Section 382 regarding substantial changes in ownership of companies with loss carry forwards. ASC 740 requires the consideration of a valuation
allowance to reflect the likelihood of realization of deferred tax assets. Significant management judgment is required in determining
any valuation allowance recorded against deferred tax assets. In evaluating the ability to recover deferred tax assets, the Company
considered available positive and negative evidence, giving greater weight to its recent cumulative losses and its ability to carry-back
losses against prior taxable income and lesser weight to its projected financial results due to the challenges of forecasting future
periods. The Company also considered, commensurate with its objective verifiability, the forecast of future taxable income including
the reversal of temporary differences. During the year ended June 30, 2018 and 2017,
management has determined that it is more likely than not that the Company will not be able to realize the tax benefit of the carryforwards
due to recurring operating losses. Based on their evaluation, the Company determined that the net deferred tax assets , do not
meet the requirements to realize, and as such, the Company has provided a full valuation allowance against them. The Company has no provision for current income
taxes during the year ended June 30, 2018 and 2017 due to net loss incurred. Deferred income taxes result from temporary differences
in the recognition of income and expenses for the financial reporting purposes and for tax purposes. The components of deferred
tax assets are comprised of the following:
June 30, June 30,
2018 2017
Net Operating loss carryforwards $ 2,607,000 $ 4,118,000
Stock compensation expense 658,000 957,000
Amortization of patents 48,000 69,000
Reserve for obsolete inventory 46,000 68,000
Total net deferred tax assets 3,359,000 5,212,000
Less valuation discount (3,359,000 ) (5,212,000 )
Net deferred tax assets $ - $ - A reconciliation of the difference between the
expense and income taxes as the statutory US federal income tax are as follows:
June 30, June 30,
2018 2017
Federal statutory rate (28 )% 34 %
State income taxes (7 )% 7 %
Net operating loss/carryforward 35 % (41 )%
Income tax provision - - On December 22, 2017, the Tax Cuts and Jobs
Act (the “TCJ Act”) was enacted into law. The TCJ Act provides for significant changes to the U.S. Internal Revenue
Code of 1986, as amended (the “Code”), that impact corporate taxation requirements, such as the reduction of the federal
tax rate for corporations from 35% to 21% and changes or limitations to certain tax deductions. The following summarizes the open tax years
for each major jurisdiction:
Jurisdiction Open Tax Years
Federal 2014 – 2018
California 2014 – 2018 The Company’s net operating loss carry
forwards are subject to IRS examination until they are utilized and such tax years are closed. </t>
  </si>
  <si>
    <t>8. Commitments and Contingencies</t>
  </si>
  <si>
    <t>Commitments and Contingencies Disclosure [Abstract]</t>
  </si>
  <si>
    <t>Commitments and Contingencies</t>
  </si>
  <si>
    <t>Note 9 – Commitments and Contingencies Lease Agreement The Company leases approximately 5,000 square
feet of office and warehouse space under a non-cancellable operating lease agreement through February 1, 2019. Monthly payments
are approximately $5,200 per month. Total rent expense was $67,000 and $65,000
for the years ended June 30, 2018 and 2017, respectively, and was reported as part of General and administrative expenses in the
accompanying Consolidated Statements of Operations, Royalty Agreements On July 1, 2008, the Company’s wholly
owned subsidiary entered into Patent Assignment Agreements with two parties, its President as well as its former Chief Executive
Officer (CEO) and current Technology Senior Manager, where certain devices and methods involved in the hydrodynamic cavitation
processes invented by the President and former CEO/ current Technology Senior Manager have been assigned to the Company. In
exchange, the Company agreed to pay a royalty of 5% of gross revenues to each of the President and former CEO/ current Technology
Senior Manager for licensing of the technology and leasing of the related equipment embodying the technology. These agreements
were subsequently assigned to Cavitation Technologies on May 13, 2010. The Company’s former CEO/ current Technology
Senior Manager and President both waived their rights to receive royalty payments that have accrued, or that may accrue, on any
gross revenue generated through June 30, 2018 and 2017. On April 30, 2008 (as amended November 22, 2010),
the Company’s wholly owned subsidiary entered into an employment agreement with the Director of Chemical and Analytical Department
(the “Inventor”) providing that the Inventor shall receive an amount equal to 5% of actual gross royalties received
from the royalty stream in the first year in which the Company receives royalty payments from the patent which the Inventor was
the legally named inventor, and 3% of actual gross royalties received by the Company resulting from the patent in each subsequent
year. As of June 30, 2018, and 2017, no patents have been granted in which this person is the legally named inventor. Litigation The Company may be
involved in certain legal proceedings that arise from time to time in the ordinary course of its business. Except for income tax
contingencies (commencing April 1, 2009), the Company records accruals for contingencies to the extent that management concludes
that the occurrence is probable and that the related amounts of loss can be reasonably estimated. Legal expenses associated with
the contingency are expensed as incurred. In August 2014, a former
employee and former Director (Plaintiff) filed an administrative Complaint for approximately $179,000 in unpaid wages, plus penalties
and interest, with the California Labor Commissioner’s Office (CLCO). In January 2016, the CLCO ruled in favor of the
Company and dismissed the case. As a result of this ruling, the Company’s obligation to the Plaintiff only amounted to approximately
$134,000 which was already accrued in prior periods and included as part of Accrued Payroll and payroll taxes due to officers in
the accompanying balance sheet. In February 2016, the
Plaintiff appealed this ruling to the Los Angeles County Superior Court. In addition to defending itself, the Company also
has filed a cross-complaint against the Plaintiff for breach of contract and breach of fiduciary duty as a Director. In August
2017, the Plaintiff filed a notice of appeal of the trial court’s ruling granting the Company’s anti-SLAPP motion.
The Court of Appeal has dismissed Plaintiff’s appeal for failing to timely to designate the record on appeal. In March 2018, the
Company has reached a settlement agreement with the Plaintiff, resulting in removal of all claims by both parties. As a result
of this settlement, the Company has recorded a gain of $101,000 to extinguish accrued salary.</t>
  </si>
  <si>
    <t>9. Agreement with Alchemy Beverages, Inc.</t>
  </si>
  <si>
    <t>Agreement with Alchemy Beverages, Inc.</t>
  </si>
  <si>
    <t>Note 9 – Agreement with Alchemy Beverages, Inc. In fiscal 2014, Roman Gordon, one of the Company’s
shareholders and a former officer, formed a company called Cameo USA LLC (Cameo). Since its formation, Cameo has had no revenue,
no operations, and has had no assets or liabilities. On June 4, 2018, Mr. Gordon contributed his 100% interest in Cameo to the
Company. As Mr. Gordon had no basis in his investment in Cameo, there was no value assigned to the contribution of Cameo. On June 29, 2018, the Company agreed to sell
Cameo to Alchemy Beverages Inc. (ABI). In addition, the Company entered into two licensing agreements with ABI. In consideration
for the sale of Cameo and for entering into the licensing agreements, ABI agreed to issue 19.9% of ABI’s outstanding common
shares to the Company (limited to 20 million shares of ABI). ABI is a private company and in the business of producing and selling
alcoholic beverages, equipment, and home appliances. Prior to this agreement, ABI was independent of CTI and had no relation to
the Company nor to the Company’s management. ABI purchased Cameo for the right to use its name in marketing a vodka spirit. Pursuant to the licensing agreements, ABI will
have the exclusive global distribution rights for the Company’s patented and patent pending technology for the processing
of alcoholic beverages. The Company will assist in the installation and maintenance of the nano reactor systems for ABI and will
receive royalty payments ranging from 1% to 3% on all net revenues, as defined, of ABI for the life of the applicable patents.
In addition, the Company will receive leasing, consulting, and manufacturing fees as defined. In addition, on a future transaction
involving the sale of ABI, the Company will receive approximately 10% of the transaction price (with a minimum of $5 million) and
in the event ABI becomes a public entity, the Company will receive approximately 10% of ABI’s shares. Pursuant to current accounting guidelines the
Company accounted its investment in the 19.9% share of the outstanding capital of ABI based on a cost method of accounting. Under
the cost method, investments are recorded at cost and adjusted for additional contributions or distributions, and for other-than
temporary impairments, if any. The Company determined that although it owns 19.9% of ABI, it does not have any control over the
operations and financial policies of the ABI, and does not have the ability to exercise significant influence over ABI. As the
Company had no basis in its investment in ABI, there is no value assigned at June 30, 2018.</t>
  </si>
  <si>
    <t>1. Organization and Summary of Significant Accounting Policies (Policies)</t>
  </si>
  <si>
    <t>Accounting Policies [Abstract]</t>
  </si>
  <si>
    <t>Going Concern</t>
  </si>
  <si>
    <t>Going Concern The accompanying consolidated financial statements
have been prepared in conformity with generally accepted accounting principles which contemplate continuation of the Company as
a going concern. During the year ended June 30, 2018, the Company incurred a net loss of $250,000 and at June 30, 2018,
the Company had a stockholders’ deficit of $545,000. The Company has also been dependent on certain aspects of its funding
from a technology and license agreement with its distributors, GEA Westfalia (GEA) and Desmet Ballestra (Desmet), whose agreement
expired in August 2018. Desmet and CTi have extended their current license agreement until October 1, 2018, while a new three-year
license agreement is under negotiations. These factors, among others, raise substantial doubt about the Company’s ability
to continue as a going concern. The accompanying consolidated financial statements
do not include any adjustments to reflect the possible future effects on the recoverability and classification of assets or the
amounts and classification of liabilities that may result from an inability of the Company to continue as a going concern. Management’s
plan is to generate income from operations by continuing to license its technology globally through our strategic partner with
the Desmet Ballestra Group (Desmet). Pursuant to a R&amp;D, Marketing and Technology License agreement with Desmet that was signed
in January 2016, Desmet has provided the Company with monthly advances of $50,000 which started in January of 2016 and continued
through expiration of the technology and license agreement in August 2018. These advances were applied against sales to Desmet.
During the year ended June 30, 2018 advances received from Desmet that were applied against sales amounted to $700,000. In January 2017, the Company signed a three-year
global R&amp;D, Marketing and Technology License Agreement with GEA Group, (GEA) covering certain processes and patented applications.
This agreement provides the Company with $25,000 monthly advances against future sales. This agreement may be terminated by either
party on each anniversary date. As of June 30, 2018, the Company has received $427,000 in advances from GEA and recorded approximately
$13,000 in revenues under this agreement. The Company may also attempt to raise additional
debt and/or equity financing to fund operations and to provide additional working capital. There is no assurance that such financing
will be available in the future or obtained in sufficient amounts necessary to meet the Company’s needs, that the Company
will be able to achieve profitable operations or that the Company will be able to meet its future contractual obligations. Should
management fail to obtain such financing, the Company may curtail its operations.</t>
  </si>
  <si>
    <t>Principles of Consolidation</t>
  </si>
  <si>
    <t>Principles of Consolidation The consolidated financial statements include
the accounts of Cavitation Technologies, Inc. and its wholly owned subsidiary Hydrodynamic Technology, Inc. Intercompany transactions
and balances have been eliminated in consolidation.</t>
  </si>
  <si>
    <t>Fair Value Measurement</t>
  </si>
  <si>
    <t>Fair Value Measurement FASB Accounting Standards Codification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 of June 30, 2018 and 2017, the carrying value
of certain accounts such as inventory, accounts payable, accrued expenses and accrued payroll approximates their fair value due
to the short-term nature of such instruments.</t>
  </si>
  <si>
    <t>Use of Estimates</t>
  </si>
  <si>
    <t>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reserves for
inventory obsolescence, valuing our stock options, stock warrants and common stock issued for services and realization of our deferred
tax asset, among other items. Actual results could differ from these estimates.</t>
  </si>
  <si>
    <t>Revenue Recognition</t>
  </si>
  <si>
    <t xml:space="preserve">Revenue Recognition Through June 30, 2017, revenue from the sale
of our Nano Reactor® systems On July 1, 2017, we adopted the new accounting
standard ASC 606, Revenue from Contracts with Customers and all the related amendments (“new revenue standard”) to
all contracts. Sales revenue from the sale of our Nano Reactors continues to be recognized when products are shipped from our manufacturing
facilities as this is our sole performance obligation under these contracts and we have no continuing obligation to the customer.
Accordingly, the Company now estimates and recognizes the corresponding gross profit at the time of shipment of the Nano reactor
hardware, subject to variable consideration constraints, in accordance to ASC 606. Specifically, the Company has determined that
the gross profit to be earned from its distributor as a variable consideration that requires estimation in determining the transaction
price, and as such all or a portion can be recognized using the most likely amount approach (subject to the variable consideration
constraint). Estimates are available from our distributor which are considered in the determination of the most likely amount.
However, given the lack of control over the sale to the end customer and the lack of history of prior sales, the Company considered
these as a variable revenue constraint that required consideration and as such, the amount of revenue recognized is being limited
to the actual amount of cash received under the contract which the Company has determined as not refundable and has concluded that
future revenue reversal of such amount is not probable. The adoption of this standard resulted in a
material impact on our previously reported statement of operations and balance . </t>
  </si>
  <si>
    <t>Cash</t>
  </si>
  <si>
    <t>Cash The Company considers highly liquid investments
with original maturities of three months or less to be cash equivalents. Cash equivalents are carried at cost which approximates
market value. The Company maintains its cash with one domestic
financial institution. From time to time, cash balance in this domestic bank may exceed federally insured limits provided by the
Federal Deposit Insurance Corporation (“FDIC”) of up to $250,000. As of June 30, 2018 and 2017, Company had approximately
$945,000 and $549,000 respectively, on deposit with one bank. The Company believes that no significant concentration of credit
risk exists with respect to this cash balances because of its assessment of the creditworthiness and financial viability of this
financial institution.</t>
  </si>
  <si>
    <t>Accounts Receivable</t>
  </si>
  <si>
    <t>Accounts Receivable The Company evaluates the collectability of
our trade accounts receivable based on a number of factors. In circumstances where it becomes aware of a specific customer’s
inability to meet its financial obligations to us, a specific reserve for bad debts is estimated and recorded which reduces the
recognized receivable to the estimated amount that management believes will ultimately be collected. In addition to specific customer
identification of potential bad debts, bad debt charges are recorded based on our historical losses and an overall assessment of
past due trade accounts receivable outstanding. Accounts receivable as of June 30, 2017 of $85,000 were subsequently collected
in fiscal 2018. There were no account receivables outstanding as of June 30, 2018.</t>
  </si>
  <si>
    <t xml:space="preserve">Inventory Inventory, net of an allowance for excess quantities
and obsolescence, is stated at the lower of cost or market. Cost is determined on a specific item basis. Inventory is composed
of finished goods and represents costs incurred to manufacture the Company’s Nano Reactor® </t>
  </si>
  <si>
    <t>Property and Equipment Property and equipment is presented at cost
less accumulated depreciation. Depreciation is provided using the straight-line method over the estimated useful lives of the assets.
Betterments, renewals, and extraordinary repairs that extend the life of the assets are capitalized; other repairs and maintenance
charges are expensed as incurred. The cost and related accumulated depreciation applicable to retired assets are removed from the
Company’s accounts, and the gain or loss on dispositions, if any, is recognized in the consolidated statements of operations. Property and equipment are recorded at cost
and depreciated using the straight-line method over the following estimated useful lives.
Leasehold improvements Shorter of life of asset or lease
Furniture 5-7 Years
Office equipment 5 Years
Lab equipment 4 Years
Skid systems 4 Year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June 30, 2018 and 2017, the Company did not recognize
any impairment for its property and equipment.</t>
  </si>
  <si>
    <t>Share-Based Compensation</t>
  </si>
  <si>
    <t>Share-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common
stock option and warrant grants is estimated using the Black-Scholes option pricing model, which uses certain assumptions related
to risk-free interest rates, expected volatility, expected life of the options and warrant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t>
  </si>
  <si>
    <t>Income Taxes The Company accounts for income taxes in accordance
with ASC 740-10, Income Taxes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The Company
classifies interest and penalties as a component of interest and other expenses. To date, there have been no interest or penalties
assessed or paid. The Company measures and records uncertain tax
positions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t>
  </si>
  <si>
    <t>Advertising Costs</t>
  </si>
  <si>
    <t>Advertising Costs Advertising costs, including marketing expense,
incurred in the normal course of operations are expensed as incurred. Advertising expenses amounted to $23,000 and $31,000 for
the years ended June 30, 2018 and 2017 respectively and was reported as part of General and administrative expenses in the accompanying
Consolidated Statements of Operations.</t>
  </si>
  <si>
    <t>Research and Development Costs</t>
  </si>
  <si>
    <t>Research and Development Costs Research and development expenses relate primarily
to the development, design, testing of preproduction prototypes and models, compensation, and consulting fees, and are expensed
as incurred. Total research and development costs recorded during the years ended June 30, 2018 and 2017 amounted to $25,000 and
$27,000, respectively.</t>
  </si>
  <si>
    <t>Warranty Policy</t>
  </si>
  <si>
    <t>Warranty Policy The Company provides a limited warranty with
every set of reactors sold, typically 2 to 5 years. The Company has not experienced significant claims under its warranty policy,
and management determined no accrual for warranty reserve was necessary at June 30, 2018 and 2017.</t>
  </si>
  <si>
    <t>Net Loss Per Share</t>
  </si>
  <si>
    <t xml:space="preserve">Net Loss Per Share The Company’s computation of loss per
share (“EPS”) includes basic and diluted EPS. Basic EPS is measured as the income available to common stockholders
divided by the weighted average common shares outstanding for the period. Diluted income per share reflects the potential
dilution, using the treasury stock method, that could occur if securities or other contracts to issue common stock were exercised
or converted into common stock or resulted in the issuance of common stock that then shared in the income of the Company as if
they had been converted at the beginning of the periods presented, or issuance date, if later. In computing diluted income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Potential common shares that have an anti-dilutive effect (i.e., those that increase income per share or decrease
loss per share) are excluded from the calculation of diluted EPS. The following table sets forth the computation
of basic and diluted loss per common share.
June 30,
2018 2017
Net loss $ (250,000 ) $ (233,000 )
Weighted average common shares – basic 197,148,043 195,053,401
Dilutive effect of outstanding stock options and warrants -
Weighted average shares – diluted 197,148,043 195,053,401
Net loss per common share:
Basic and Diluted $ (0.00 ) $ (0.00 ) There were no adjustments to net loss required
for purposes of computing diluted earnings per share. At June 30, 2018 and 2017, the Company excluded the outstanding securities
summarized below, which entitle the holders thereof to acquire shares of common stock, from its calculation of its diluted earnings
per share, as their effect would have been anti-dilutive.
June 30, 2018 June 30, 2017
Options 11,378,754 11,685,852
Warrants 75,926,510 75,926,510 </t>
  </si>
  <si>
    <t>Recent Accounting Pronouncements</t>
  </si>
  <si>
    <t xml:space="preserve">Recent Accounting Pronouncements In February 2016, the FASB issued Accounting
Standards Update No. 2016-02, Leases In January 2016, the FASB issued ASU 2016-01,
Recognition and Measurement of Financial Assets and Financial Liabilities (ASU 2016-01), which requires equity investments that
are not accounted for under the equity method of accounting to be measured at fair value with changes recognized in net income
and updates certain presentation and disclosure requirements. ASU 2016-01 is effective beginning after December 15, 2017. The Company
will adopt this guidance on July 1, 2018 and is currently evaluating the impact ASU 2016-01 will have on its consolidated financial
statements and associ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si>
  <si>
    <t>Dependence on Desmet Ballestra</t>
  </si>
  <si>
    <t>Dependence on Desmet Ballestra The Company’s revenue is entirely dependent
on Desmet Ballestra who is its distribution agent with regard to the CTi Nano Neutralization® System</t>
  </si>
  <si>
    <t>Reclassification</t>
  </si>
  <si>
    <t>Reclassification An amount of $28,000 related to write-off of
inventory reflected in prior years as general and administrative expenses has been reclassified to cost of revenue to conform to
the current year presentation. Such reclassification did not change the reported net loss during those periods.</t>
  </si>
  <si>
    <t>1. Organization and Summary of Significant Accounting Policies (Tables)</t>
  </si>
  <si>
    <t>Schedule of property and equipment useful life</t>
  </si>
  <si>
    <t>Leasehold improvements Shorter of life of asset or lease
Furniture 5-7 Years
Office equipment 5 Years
Lab equipment 4 Years
Skid systems 4 Years</t>
  </si>
  <si>
    <t>Schedule of basic and diluted income per share</t>
  </si>
  <si>
    <t>June 30,
2018 2017
Net loss $ (250,000 ) $ (233,000 )
Weighted average common shares – basic 197,148,043 195,053,401
Dilutive effect of outstanding stock options and warrants -
Weighted average shares – diluted 197,148,043 195,053,401
Net loss per common share:
Basic and Diluted $ (0.00 ) $ (0.00 )</t>
  </si>
  <si>
    <t>Schedule of antidilutive shares</t>
  </si>
  <si>
    <t xml:space="preserve">June 30, 2018 June 30, 2017
Options 11,378,754 11,685,852
Warrants 75,926,510 75,926,510 </t>
  </si>
  <si>
    <t>2. Adoption of ASC 606, Revenue from Contracts with Customers (Tables)</t>
  </si>
  <si>
    <t>Effect of changes due to accounting pronouncement</t>
  </si>
  <si>
    <t>Balance as previously reported at Adjustments due to adoption of Balance as adjusted balance at
Balance Sheet June 30, 2017 ASC 606 June 30, 2017
Assets
Accounts receivable $ - $ 85,000 (A) $ 85,000
Liabilities
Advances from distributor, net 749,000 (749,000 )(A),(B) -
Stockholders' Deficit
Accumulated deficit $ (23,967,000 ) 834,000 (B) $ (23,133,000 )
Balance as previously reported for the year ended Adjustments due to adoption of Balance as adjusted for the year ended
Statement of operations June 30, 2017 ASC 606 June 30, 2017
Revenue $ 1,063,000 $ 834,000 (B) $ 1,897,000
Net loss (1,067,000 ) 834,000 (B) (233,000 )
Net loss per share-basic and diluted $ 0.00 $ 0.00 A – To record accounts receivable as of
June 30, 2017 from the sale of Nano reactors to a distributor. For financial reporting purposes, this amount was deducted from
the outstanding advances totaling $834,000 as of June 30, 2017, also received from the same distributor. B – To record gross profit revenues amounting
to $834,000 in accordance with the new revenue standards.</t>
  </si>
  <si>
    <t>5. Property and Equipment (Tables)</t>
  </si>
  <si>
    <t>Schedule of property and equipment</t>
  </si>
  <si>
    <t xml:space="preserve">June 30, June 30,
2018 2017
Leasehold improvement $ 2,000 $ 2,000
Furniture 27,000 27,000
Office equipment 2,000 2,000
Equipment 290,000 290,000
Systems 187,000 187,000
508,000 508,000
Less: accumulated depreciation and amortization (418,000 ) (367,000 )
Property and equipment, net $ 90,000 $ 141,000 </t>
  </si>
  <si>
    <t>6. Stockholders' Deficit (Tables)</t>
  </si>
  <si>
    <t>Stock Option activity table</t>
  </si>
  <si>
    <t xml:space="preserve">Weighted-
Average
Weighted- Remaining
Average Contractual
Exercise Life
Options Price (Years)
Outstanding at June 30, 2016 12,595,992 $ 0.44 4.96
- Granted - - -
- Forfeited - - -
- Exercised - - -
- Expired (910,140 ) - -
Outstanding at June 30, 2017 11,685,852 $ 0.37 2.41
- Granted - - -
- Forfeited - - -
- Exercised - - -
- Expired (307,098 ) - -
Outstanding at June 30, 2018 11,378,754 $ 0.31 2.23 </t>
  </si>
  <si>
    <t>Schedule of options outstanding and exercisable</t>
  </si>
  <si>
    <t xml:space="preserve">Options Outstanding Options Exercisable
Weighted Weighted Weighted
Average Average Average
Exercise Number Remaining Exercise Number Remaining
Price of Shares Life (Years) Price of Shares Life (Years)
$ 0.03 11,000,000 4.36 $ 0.03 11,000,000 4.36
$ 0.33 71,656 0.09 $ 0.33 71,656 0.09
$ 0.67 307,098 0.09 $ 0.67 307,098 0.09
11,378,754 11,378,754 </t>
  </si>
  <si>
    <t>Schedule of warrant activity</t>
  </si>
  <si>
    <t xml:space="preserve">Weighted-
Average
Weighted- Remaining
Average Contractual
Exercise Life
Warrants Price (Years)
Outstanding at June 30, 2016 64,326,510 $ 0.07 5.09
Granted 11,600,000 0.03 7.5
Exercised -
Expired -
Outstanding at June 30, 2017 75,926,510 0.06 4.81
Granted -
Exercised -
Expired -
Outstanding at June 30, 2018 75,926,510 $ 0.06 3.81 </t>
  </si>
  <si>
    <t>Schedule of warrants outstanding and exercisable</t>
  </si>
  <si>
    <t xml:space="preserve">Warrants Outstanding Warrants Exercisable
Weighted Weighted Weighted
Average Average Average
Exercise Number Remaining Exercise Number Exercise
Price of Shares Life (Years) Price of Shares Price
$0.03 - 0.08 55,599,851 6.75 $ 0.05 55,599,851 $ 0.05
$0.12 20,326,659 1.03 $ 0.12 20,326,659 $ 0.12
75,926,510 75,926,510 </t>
  </si>
  <si>
    <t>7. Income Taxes (Tables)</t>
  </si>
  <si>
    <t>Schedule of deferred tax assets</t>
  </si>
  <si>
    <t xml:space="preserve">June 30, June 30,
2018 2017
Net Operating loss carryforwards $ 2,607,000 $ 4,118,000
Stock compensation expense 658,000 957,000
Amortization of patents 48,000 69,000
Reserve for obsolete inventory 46,000 68,000
Total net deferred tax assets 3,359,000 5,212,000
Less valuation discount (3,359,000 ) (5,212,000 )
Net deferred tax assets $ - $ - </t>
  </si>
  <si>
    <t>Reconciliation of income tax expense</t>
  </si>
  <si>
    <t xml:space="preserve">June 30, June 30,
2018 2017
Federal statutory rate (28 )% 34 %
State income taxes (7 )% 7 %
Net operating loss/carryforward 35 % (41 )%
Income tax provision - - </t>
  </si>
  <si>
    <t>Open tax years</t>
  </si>
  <si>
    <t>Jurisdiction Open Tax Years
Federal 2014 – 2018
California 2014 – 2018</t>
  </si>
  <si>
    <t>1. Organization and Summary of Significant Accounting Policies (Details - Property useful life)</t>
  </si>
  <si>
    <t>Leasehold Improvements [Member]</t>
  </si>
  <si>
    <t>Useful lives</t>
  </si>
  <si>
    <t>Shorter of life of asset or lease</t>
  </si>
  <si>
    <t>Furniture [Member]</t>
  </si>
  <si>
    <t>5-7 years</t>
  </si>
  <si>
    <t>Office Equipment [Member]</t>
  </si>
  <si>
    <t>5 years</t>
  </si>
  <si>
    <t>Lab Equipment [Member]</t>
  </si>
  <si>
    <t>4 years</t>
  </si>
  <si>
    <t>Skid Systems [Member]</t>
  </si>
  <si>
    <t>1. Organization and Summary of Significant Accounting Policies (Details - Income per share) - USD ($)</t>
  </si>
  <si>
    <t>Weighted average common shares - basic</t>
  </si>
  <si>
    <t>Dilutive effect of outstanding stock options and warrants</t>
  </si>
  <si>
    <t>Weighted average shares - diluted</t>
  </si>
  <si>
    <t>Net loss per common share - Basic and Diluted</t>
  </si>
  <si>
    <t>1. Organization and Summary of Significant Accounting Policies (Details - Antidilutive shares) - shares</t>
  </si>
  <si>
    <t>Options [Member]</t>
  </si>
  <si>
    <t>Antidilutive shares</t>
  </si>
  <si>
    <t>Warrants [Member]</t>
  </si>
  <si>
    <t>1. Organization and Summary of Significant Accounting Policies (Details Narrative) - USD ($)</t>
  </si>
  <si>
    <t>Jun. 30, 2016</t>
  </si>
  <si>
    <t>Net income (loss)</t>
  </si>
  <si>
    <t>Stockholders deficit</t>
  </si>
  <si>
    <t>Impairment of property and equipment</t>
  </si>
  <si>
    <t>Advertising and marketing</t>
  </si>
  <si>
    <t>Research and development expense</t>
  </si>
  <si>
    <t>Accrual for warranty reserve</t>
  </si>
  <si>
    <t>Write-off of inventory</t>
  </si>
  <si>
    <t>Desmet Ballestra [Member]</t>
  </si>
  <si>
    <t>Advance payments received</t>
  </si>
  <si>
    <t>GEA Westfalia [Member]</t>
  </si>
  <si>
    <t>Revenues from contract</t>
  </si>
  <si>
    <t>2. Adoption of ASC 606, Revenue from Contracts with Customers (Details - Balance Sheet) - USD ($)</t>
  </si>
  <si>
    <t>Assets</t>
  </si>
  <si>
    <t>Liabilities</t>
  </si>
  <si>
    <t>Advances from distributor, net</t>
  </si>
  <si>
    <t>Stockholders’ Deficit</t>
  </si>
  <si>
    <t>Adjustment due to ASC 606 [Member]</t>
  </si>
  <si>
    <t>[1]</t>
  </si>
  <si>
    <t>[1],[2]</t>
  </si>
  <si>
    <t>Scenario, Previously Reported [Member]</t>
  </si>
  <si>
    <t>To record accounts receivable as of June 30, 2017 from the sale of Nano reactors to a distributor. For financial reporting purposes, this amount was deducted from the outstanding advances totaling $834,000 as of June 30, 2017, also received from the same distributor.</t>
  </si>
  <si>
    <t>[2]</t>
  </si>
  <si>
    <t>To record gross profit revenues amounting to $834,000 in accordance with the new revenue standards.</t>
  </si>
  <si>
    <t>2. Adoption of ASC 606, Revenue from Contracts with Customers (Details - Income Statement) - USD ($)</t>
  </si>
  <si>
    <t>Revenues</t>
  </si>
  <si>
    <t>Net loss per share-basic and diluted</t>
  </si>
  <si>
    <t>3. Agreement with Distributors (Details Narrative) - USD ($)</t>
  </si>
  <si>
    <t>Desmet Ballestra [Member] | Reactor Sales [Member]</t>
  </si>
  <si>
    <t>Revenues outstanding</t>
  </si>
  <si>
    <t>Desmet Ballestra [Member] | Gross Profit Share [Member]</t>
  </si>
  <si>
    <t>Deferred revenue</t>
  </si>
  <si>
    <t>GEA Westfalia [Member] | Reactor Sales [Member]</t>
  </si>
  <si>
    <t>4. Property and Equipment (Details) - USD ($)</t>
  </si>
  <si>
    <t>Property and equipment, gross</t>
  </si>
  <si>
    <t>Less: accumulated depreciation and amortization</t>
  </si>
  <si>
    <t>Equipment [Member]</t>
  </si>
  <si>
    <t>Systems [Member]</t>
  </si>
  <si>
    <t>4. Property and Equipment (Details Narrative) - USD ($)</t>
  </si>
  <si>
    <t>Depreciation expense</t>
  </si>
  <si>
    <t>5. Accrued Payroll and Payroll Taxes (Details Narrative) - USD ($)</t>
  </si>
  <si>
    <t>Accrued unpaid salaries</t>
  </si>
  <si>
    <t>Gain on extinguishment of debt</t>
  </si>
  <si>
    <t>Former Officer [Member]</t>
  </si>
  <si>
    <t>Payment to officer</t>
  </si>
  <si>
    <t>6. Stockholders' Deficit (Details - Option activity) - Options [Member] - $ / shares</t>
  </si>
  <si>
    <t>Options</t>
  </si>
  <si>
    <t>Options outstanding, beginning balance</t>
  </si>
  <si>
    <t>Options granted</t>
  </si>
  <si>
    <t>Options forfeited</t>
  </si>
  <si>
    <t>Options exercised</t>
  </si>
  <si>
    <t>Options expired</t>
  </si>
  <si>
    <t>Options outstanding, ending balance</t>
  </si>
  <si>
    <t>Weighted Average Exercise Price</t>
  </si>
  <si>
    <t>Weighted average exercise price, options outstanding, beginning price</t>
  </si>
  <si>
    <t>Weighted average exercise price, options granted</t>
  </si>
  <si>
    <t>Weighted average exercise price, options forfeited</t>
  </si>
  <si>
    <t>Weighted average exercise price, options exercised</t>
  </si>
  <si>
    <t>Weighted average exercise price, options expired</t>
  </si>
  <si>
    <t>Weighted average exercise price, options outstanding, ending price</t>
  </si>
  <si>
    <t>Weighted Average Remaining Contractual Life (Years)</t>
  </si>
  <si>
    <t>Weighted average remaining contractual life</t>
  </si>
  <si>
    <t>2 years 2 months 23 days</t>
  </si>
  <si>
    <t>2 years 4 months 28 days</t>
  </si>
  <si>
    <t>4 years 11 months 15 days</t>
  </si>
  <si>
    <t>6. Stockholders' Deficit (Details - Options by exercise price) - $ / shares</t>
  </si>
  <si>
    <t>$0.03 Exercise Price [Member]</t>
  </si>
  <si>
    <t>Number of shares outstanding</t>
  </si>
  <si>
    <t>Weighted average remaining life options outstanding</t>
  </si>
  <si>
    <t>4 years 4 months 9 days</t>
  </si>
  <si>
    <t>Number of shares exercisable</t>
  </si>
  <si>
    <t>Weighted average remaining life options exercisable</t>
  </si>
  <si>
    <t>$0.33 Exercise Price [Member]</t>
  </si>
  <si>
    <t>1 month 2 days</t>
  </si>
  <si>
    <t>$0.67 Exercise Price [Member]</t>
  </si>
  <si>
    <t>Weighted average exercise price options outstanding</t>
  </si>
  <si>
    <t>6. Stockholders' Deficit (Details - Warrant activity) - Warrants [Member] - $ / shares</t>
  </si>
  <si>
    <t>Warrants</t>
  </si>
  <si>
    <t>Warrants outstanding, beginning balance</t>
  </si>
  <si>
    <t>Warrants granted</t>
  </si>
  <si>
    <t>Warrants exercised</t>
  </si>
  <si>
    <t>Warrants expired</t>
  </si>
  <si>
    <t>Warrants outstanding, ending balance</t>
  </si>
  <si>
    <t>Weighted average exercise price, warrants outstanding, beginning price</t>
  </si>
  <si>
    <t>Weighted average exercise price, warrants granted</t>
  </si>
  <si>
    <t>Weighted average exercise price, warrants outstanding, ending price</t>
  </si>
  <si>
    <t>Weighted Average Remaining Contractual Life</t>
  </si>
  <si>
    <t>3 years 9 months 22 days</t>
  </si>
  <si>
    <t>4 years 9 months 22 days</t>
  </si>
  <si>
    <t>5 years 1 month 2 days</t>
  </si>
  <si>
    <t>Weighted average remaining contractual life, warrants granted</t>
  </si>
  <si>
    <t>7 years 6 months</t>
  </si>
  <si>
    <t>6. Stockholders' Deficit (Details - Warrants by exercise price) - $ / shares</t>
  </si>
  <si>
    <t>$0.03-$0.08 [Member]</t>
  </si>
  <si>
    <t>Number of warrant shares outstanding</t>
  </si>
  <si>
    <t>Weighted average remaining life warrants outstanding</t>
  </si>
  <si>
    <t>6 years 9 months</t>
  </si>
  <si>
    <t>Weighted average exercise price warrants outstanding</t>
  </si>
  <si>
    <t>Number of warrant shares exercisable</t>
  </si>
  <si>
    <t>Weighted average exercise price warrants exercisable</t>
  </si>
  <si>
    <t>$0.12 [Member]</t>
  </si>
  <si>
    <t>1 year 11 days</t>
  </si>
  <si>
    <t>6. Stockholders' Deficit (Details Narrative) - USD ($)</t>
  </si>
  <si>
    <t>Stock issued for services, shares</t>
  </si>
  <si>
    <t>Stock issued for services, value</t>
  </si>
  <si>
    <t>Service Providers and a Director [Member]</t>
  </si>
  <si>
    <t>Intrinsic value of options outstanding</t>
  </si>
  <si>
    <t>Intrinsic value of warrants</t>
  </si>
  <si>
    <t>7. Income Taxes (Details - Deferred assets) - USD ($)</t>
  </si>
  <si>
    <t>Net Operating loss carryforwards</t>
  </si>
  <si>
    <t>Stock compensation expense</t>
  </si>
  <si>
    <t>Amortization of patents</t>
  </si>
  <si>
    <t>Reserve for obsolete inventory</t>
  </si>
  <si>
    <t>Total net deferred tax assets</t>
  </si>
  <si>
    <t>Less valuation discount</t>
  </si>
  <si>
    <t>Net deferred tax assets</t>
  </si>
  <si>
    <t>7. Income Taxes (Details - Tax reconciliation)</t>
  </si>
  <si>
    <t>Federal statutory rate</t>
  </si>
  <si>
    <t>(28.00%)</t>
  </si>
  <si>
    <t>34.00%</t>
  </si>
  <si>
    <t>State income taxes</t>
  </si>
  <si>
    <t>(7.00%)</t>
  </si>
  <si>
    <t>7.00%</t>
  </si>
  <si>
    <t>Net operating loss/carryforward</t>
  </si>
  <si>
    <t>35.00%</t>
  </si>
  <si>
    <t>(41.00%)</t>
  </si>
  <si>
    <t>Income tax provision</t>
  </si>
  <si>
    <t>0.00%</t>
  </si>
  <si>
    <t>7. Income Taxes (Details Narrative) - USD ($)</t>
  </si>
  <si>
    <t>Federal tax rate</t>
  </si>
  <si>
    <t>21.00%</t>
  </si>
  <si>
    <t>Operating loss carryforward</t>
  </si>
  <si>
    <t>Operating loss carryforward beginning expiration date</t>
  </si>
  <si>
    <t>Jun. 30,
		2036</t>
  </si>
  <si>
    <t>Provision for current income taxes</t>
  </si>
  <si>
    <t>8. Commitments and Contingencies (Details Narrative) - USD ($)</t>
  </si>
  <si>
    <t>Rent expense</t>
  </si>
  <si>
    <t>Litigation payabl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67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4" t="s">
        <v>13</v>
      </c>
    </row>
    <row r="15" spans="1:3">
      <c r="A15" s="4" t="s">
        <v>24</v>
      </c>
      <c r="B15" s="4" t="s">
        <v>25</v>
      </c>
    </row>
    <row r="16" spans="1:3">
      <c r="A16" s="4" t="s">
        <v>26</v>
      </c>
      <c r="B16" s="4" t="s">
        <v>13</v>
      </c>
    </row>
    <row r="17" spans="1:3">
      <c r="A17" s="4" t="s">
        <v>27</v>
      </c>
      <c r="C17" s="6" t="n">
        <v>6777077</v>
      </c>
    </row>
    <row r="18" spans="1:3">
      <c r="A18" s="4" t="s">
        <v>28</v>
      </c>
      <c r="B18" s="5" t="n">
        <v>196997906</v>
      </c>
    </row>
    <row r="19" spans="1:3">
      <c r="A19" s="4" t="s">
        <v>29</v>
      </c>
      <c r="B19" s="4" t="s">
        <v>30</v>
      </c>
    </row>
    <row r="20" spans="1:3">
      <c r="A20" s="4" t="s">
        <v>31</v>
      </c>
      <c r="B20"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6</v>
      </c>
      <c r="B1" s="2" t="s">
        <v>1</v>
      </c>
    </row>
    <row r="2" spans="1:2">
      <c r="B2" s="2" t="s">
        <v>2</v>
      </c>
    </row>
    <row r="3" spans="1:2">
      <c r="A3" s="3" t="s">
        <v>124</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4"/>
    <col customWidth="1" max="2" min="2" width="80"/>
  </cols>
  <sheetData>
    <row r="1" spans="1:2">
      <c r="A1" s="1" t="s">
        <v>149</v>
      </c>
      <c r="B1" s="2" t="s">
        <v>1</v>
      </c>
    </row>
    <row r="2" spans="1:2">
      <c r="B2" s="2" t="s">
        <v>2</v>
      </c>
    </row>
    <row r="3" spans="1:2">
      <c r="A3" s="3" t="s">
        <v>150</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61</v>
      </c>
      <c r="B9" s="4" t="s">
        <v>162</v>
      </c>
    </row>
    <row r="10" spans="1:2">
      <c r="A10" s="4" t="s">
        <v>163</v>
      </c>
      <c r="B10" s="4" t="s">
        <v>164</v>
      </c>
    </row>
    <row r="11" spans="1:2">
      <c r="A11" s="4" t="s">
        <v>105</v>
      </c>
      <c r="B11" s="4" t="s">
        <v>165</v>
      </c>
    </row>
    <row r="12" spans="1:2">
      <c r="A12" s="4" t="s">
        <v>128</v>
      </c>
      <c r="B12" s="4" t="s">
        <v>166</v>
      </c>
    </row>
    <row r="13" spans="1:2">
      <c r="A13" s="4" t="s">
        <v>167</v>
      </c>
      <c r="B13" s="4" t="s">
        <v>168</v>
      </c>
    </row>
    <row r="14" spans="1:2">
      <c r="A14" s="4" t="s">
        <v>140</v>
      </c>
      <c r="B14" s="4" t="s">
        <v>169</v>
      </c>
    </row>
    <row r="15" spans="1:2">
      <c r="A15" s="4" t="s">
        <v>170</v>
      </c>
      <c r="B15" s="4" t="s">
        <v>171</v>
      </c>
    </row>
    <row r="16" spans="1:2">
      <c r="A16" s="4" t="s">
        <v>172</v>
      </c>
      <c r="B16" s="4" t="s">
        <v>173</v>
      </c>
    </row>
    <row r="17" spans="1:2">
      <c r="A17" s="4" t="s">
        <v>174</v>
      </c>
      <c r="B17" s="4" t="s">
        <v>175</v>
      </c>
    </row>
    <row r="18" spans="1:2">
      <c r="A18" s="4" t="s">
        <v>176</v>
      </c>
      <c r="B18" s="4" t="s">
        <v>177</v>
      </c>
    </row>
    <row r="19" spans="1:2">
      <c r="A19" s="4" t="s">
        <v>178</v>
      </c>
      <c r="B19" s="4" t="s">
        <v>179</v>
      </c>
    </row>
    <row r="20" spans="1:2">
      <c r="A20" s="4" t="s">
        <v>180</v>
      </c>
      <c r="B20" s="4" t="s">
        <v>181</v>
      </c>
    </row>
    <row r="21" spans="1:2">
      <c r="A21" s="4" t="s">
        <v>182</v>
      </c>
      <c r="B21"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84</v>
      </c>
      <c r="B1" s="2" t="s">
        <v>1</v>
      </c>
    </row>
    <row r="2" spans="1:2">
      <c r="B2" s="2" t="s">
        <v>2</v>
      </c>
    </row>
    <row r="3" spans="1:2">
      <c r="A3" s="3" t="s">
        <v>150</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1</v>
      </c>
      <c r="B1" s="2" t="s">
        <v>1</v>
      </c>
    </row>
    <row r="2" spans="1:2">
      <c r="B2" s="2" t="s">
        <v>2</v>
      </c>
    </row>
    <row r="3" spans="1:2">
      <c r="A3" s="3" t="s">
        <v>121</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27</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945000</v>
      </c>
      <c r="C3" s="6" t="n">
        <v>549000</v>
      </c>
    </row>
    <row r="4" spans="1:3">
      <c r="A4" s="4" t="s">
        <v>36</v>
      </c>
      <c r="B4" s="5" t="n">
        <v>0</v>
      </c>
      <c r="C4" s="5" t="n">
        <v>85000</v>
      </c>
    </row>
    <row r="5" spans="1:3">
      <c r="A5" s="4" t="s">
        <v>37</v>
      </c>
      <c r="B5" s="5" t="n">
        <v>34000</v>
      </c>
      <c r="C5" s="5" t="n">
        <v>143000</v>
      </c>
    </row>
    <row r="6" spans="1:3">
      <c r="A6" s="4" t="s">
        <v>38</v>
      </c>
      <c r="B6" s="5" t="n">
        <v>979000</v>
      </c>
      <c r="C6" s="5" t="n">
        <v>777000</v>
      </c>
    </row>
    <row r="7" spans="1:3">
      <c r="A7" s="4" t="s">
        <v>39</v>
      </c>
      <c r="B7" s="5" t="n">
        <v>90000</v>
      </c>
      <c r="C7" s="5" t="n">
        <v>141000</v>
      </c>
    </row>
    <row r="8" spans="1:3">
      <c r="A8" s="4" t="s">
        <v>40</v>
      </c>
      <c r="B8" s="5" t="n">
        <v>10000</v>
      </c>
      <c r="C8" s="5" t="n">
        <v>12000</v>
      </c>
    </row>
    <row r="9" spans="1:3">
      <c r="A9" s="4" t="s">
        <v>41</v>
      </c>
      <c r="B9" s="5" t="n">
        <v>1079000</v>
      </c>
      <c r="C9" s="5" t="n">
        <v>930000</v>
      </c>
    </row>
    <row r="10" spans="1:3">
      <c r="A10" s="3" t="s">
        <v>42</v>
      </c>
    </row>
    <row r="11" spans="1:3">
      <c r="A11" s="4" t="s">
        <v>43</v>
      </c>
      <c r="B11" s="5" t="n">
        <v>307000</v>
      </c>
      <c r="C11" s="5" t="n">
        <v>246000</v>
      </c>
    </row>
    <row r="12" spans="1:3">
      <c r="A12" s="4" t="s">
        <v>44</v>
      </c>
      <c r="B12" s="5" t="n">
        <v>889000</v>
      </c>
      <c r="C12" s="5" t="n">
        <v>994000</v>
      </c>
    </row>
    <row r="13" spans="1:3">
      <c r="A13" s="4" t="s">
        <v>45</v>
      </c>
      <c r="B13" s="5" t="n">
        <v>1000</v>
      </c>
      <c r="C13" s="5" t="n">
        <v>1000</v>
      </c>
    </row>
    <row r="14" spans="1:3">
      <c r="A14" s="4" t="s">
        <v>46</v>
      </c>
      <c r="B14" s="5" t="n">
        <v>427000</v>
      </c>
      <c r="C14" s="5" t="n">
        <v>0</v>
      </c>
    </row>
    <row r="15" spans="1:3">
      <c r="A15" s="4" t="s">
        <v>47</v>
      </c>
      <c r="B15" s="5" t="n">
        <v>1624000</v>
      </c>
      <c r="C15" s="5" t="n">
        <v>1241000</v>
      </c>
    </row>
    <row r="16" spans="1:3">
      <c r="A16" s="4" t="s">
        <v>48</v>
      </c>
      <c r="B16" s="4" t="s">
        <v>49</v>
      </c>
      <c r="C16" s="4" t="s">
        <v>49</v>
      </c>
    </row>
    <row r="17" spans="1:3">
      <c r="A17" s="3" t="s">
        <v>50</v>
      </c>
    </row>
    <row r="18" spans="1:3">
      <c r="A18" s="4" t="s">
        <v>51</v>
      </c>
      <c r="B18" s="5" t="n">
        <v>0</v>
      </c>
      <c r="C18" s="5" t="n">
        <v>0</v>
      </c>
    </row>
    <row r="19" spans="1:3">
      <c r="A19" s="4" t="s">
        <v>52</v>
      </c>
      <c r="B19" s="5" t="n">
        <v>196998</v>
      </c>
      <c r="C19" s="5" t="n">
        <v>196798</v>
      </c>
    </row>
    <row r="20" spans="1:3">
      <c r="A20" s="4" t="s">
        <v>53</v>
      </c>
      <c r="B20" s="5" t="n">
        <v>22641002</v>
      </c>
      <c r="C20" s="5" t="n">
        <v>22625202</v>
      </c>
    </row>
    <row r="21" spans="1:3">
      <c r="A21" s="4" t="s">
        <v>54</v>
      </c>
      <c r="B21" s="5" t="n">
        <v>-23383000</v>
      </c>
      <c r="C21" s="5" t="n">
        <v>-23133000</v>
      </c>
    </row>
    <row r="22" spans="1:3">
      <c r="A22" s="4" t="s">
        <v>55</v>
      </c>
      <c r="B22" s="5" t="n">
        <v>-545000</v>
      </c>
      <c r="C22" s="5" t="n">
        <v>-311000</v>
      </c>
    </row>
    <row r="23" spans="1:3">
      <c r="A23" s="4" t="s">
        <v>56</v>
      </c>
      <c r="B23" s="6" t="n">
        <v>1079000</v>
      </c>
      <c r="C23" s="6" t="n">
        <v>93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197</v>
      </c>
      <c r="B1" s="2" t="s">
        <v>1</v>
      </c>
    </row>
    <row r="2" spans="1:2">
      <c r="B2" s="2" t="s">
        <v>2</v>
      </c>
    </row>
    <row r="3" spans="1:2">
      <c r="A3" s="3" t="s">
        <v>135</v>
      </c>
    </row>
    <row r="4" spans="1:2">
      <c r="A4" s="4" t="s">
        <v>198</v>
      </c>
      <c r="B4" s="4" t="s">
        <v>199</v>
      </c>
    </row>
    <row r="5" spans="1:2">
      <c r="A5" s="4" t="s">
        <v>200</v>
      </c>
      <c r="B5" s="4" t="s">
        <v>201</v>
      </c>
    </row>
    <row r="6" spans="1:2">
      <c r="A6" s="4" t="s">
        <v>202</v>
      </c>
      <c r="B6" s="4" t="s">
        <v>203</v>
      </c>
    </row>
    <row r="7" spans="1:2">
      <c r="A7" s="4" t="s">
        <v>204</v>
      </c>
      <c r="B7"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139</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4"/>
  </cols>
  <sheetData>
    <row r="1" spans="1:2">
      <c r="A1" s="1" t="s">
        <v>213</v>
      </c>
      <c r="B1" s="2" t="s">
        <v>1</v>
      </c>
    </row>
    <row r="2" spans="1:2">
      <c r="B2" s="2" t="s">
        <v>2</v>
      </c>
    </row>
    <row r="3" spans="1:2">
      <c r="A3" s="4" t="s">
        <v>214</v>
      </c>
    </row>
    <row r="4" spans="1:2">
      <c r="A4" s="4" t="s">
        <v>215</v>
      </c>
      <c r="B4" s="4" t="s">
        <v>216</v>
      </c>
    </row>
    <row r="5" spans="1:2">
      <c r="A5" s="4" t="s">
        <v>217</v>
      </c>
    </row>
    <row r="6" spans="1:2">
      <c r="A6" s="4" t="s">
        <v>215</v>
      </c>
      <c r="B6" s="4" t="s">
        <v>218</v>
      </c>
    </row>
    <row r="7" spans="1:2">
      <c r="A7" s="4" t="s">
        <v>219</v>
      </c>
    </row>
    <row r="8" spans="1:2">
      <c r="A8" s="4" t="s">
        <v>215</v>
      </c>
      <c r="B8" s="4" t="s">
        <v>220</v>
      </c>
    </row>
    <row r="9" spans="1:2">
      <c r="A9" s="4" t="s">
        <v>221</v>
      </c>
    </row>
    <row r="10" spans="1:2">
      <c r="A10" s="4" t="s">
        <v>215</v>
      </c>
      <c r="B10" s="4" t="s">
        <v>222</v>
      </c>
    </row>
    <row r="11" spans="1:2">
      <c r="A11" s="4" t="s">
        <v>223</v>
      </c>
    </row>
    <row r="12" spans="1:2">
      <c r="A12" s="4" t="s">
        <v>215</v>
      </c>
      <c r="B12"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4</v>
      </c>
      <c r="B1" s="2" t="s">
        <v>1</v>
      </c>
    </row>
    <row r="2" spans="1:3">
      <c r="B2" s="2" t="s">
        <v>2</v>
      </c>
      <c r="C2" s="2" t="s">
        <v>33</v>
      </c>
    </row>
    <row r="3" spans="1:3">
      <c r="A3" s="3" t="s">
        <v>150</v>
      </c>
    </row>
    <row r="4" spans="1:3">
      <c r="A4" s="4" t="s">
        <v>79</v>
      </c>
      <c r="B4" s="6" t="n">
        <v>-250000</v>
      </c>
      <c r="C4" s="6" t="n">
        <v>-233000</v>
      </c>
    </row>
    <row r="5" spans="1:3">
      <c r="A5" s="4" t="s">
        <v>225</v>
      </c>
      <c r="B5" s="5" t="n">
        <v>197148043</v>
      </c>
      <c r="C5" s="5" t="n">
        <v>195053401</v>
      </c>
    </row>
    <row r="6" spans="1:3">
      <c r="A6" s="4" t="s">
        <v>226</v>
      </c>
      <c r="B6" s="5" t="n">
        <v>0</v>
      </c>
    </row>
    <row r="7" spans="1:3">
      <c r="A7" s="4" t="s">
        <v>227</v>
      </c>
      <c r="B7" s="5" t="n">
        <v>197148043</v>
      </c>
      <c r="C7" s="5" t="n">
        <v>195053401</v>
      </c>
    </row>
    <row r="8" spans="1:3">
      <c r="A8" s="4" t="s">
        <v>228</v>
      </c>
      <c r="B8" s="6" t="n">
        <v>0</v>
      </c>
      <c r="C8" s="6"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9</v>
      </c>
      <c r="B1" s="2" t="s">
        <v>1</v>
      </c>
    </row>
    <row r="2" spans="1:3">
      <c r="B2" s="2" t="s">
        <v>2</v>
      </c>
      <c r="C2" s="2" t="s">
        <v>33</v>
      </c>
    </row>
    <row r="3" spans="1:3">
      <c r="A3" s="4" t="s">
        <v>230</v>
      </c>
    </row>
    <row r="4" spans="1:3">
      <c r="A4" s="4" t="s">
        <v>231</v>
      </c>
      <c r="B4" s="5" t="n">
        <v>11378754</v>
      </c>
      <c r="C4" s="5" t="n">
        <v>11685852</v>
      </c>
    </row>
    <row r="5" spans="1:3">
      <c r="A5" s="4" t="s">
        <v>232</v>
      </c>
    </row>
    <row r="6" spans="1:3">
      <c r="A6" s="4" t="s">
        <v>231</v>
      </c>
      <c r="B6" s="5" t="n">
        <v>75926510</v>
      </c>
      <c r="C6" s="5" t="n">
        <v>7592651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3</v>
      </c>
      <c r="B1" s="2" t="s">
        <v>1</v>
      </c>
    </row>
    <row r="2" spans="1:4">
      <c r="B2" s="2" t="s">
        <v>2</v>
      </c>
      <c r="C2" s="2" t="s">
        <v>33</v>
      </c>
      <c r="D2" s="2" t="s">
        <v>234</v>
      </c>
    </row>
    <row r="3" spans="1:4">
      <c r="A3" s="4" t="s">
        <v>235</v>
      </c>
      <c r="B3" s="6" t="n">
        <v>-250000</v>
      </c>
      <c r="C3" s="6" t="n">
        <v>-233000</v>
      </c>
    </row>
    <row r="4" spans="1:4">
      <c r="A4" s="4" t="s">
        <v>236</v>
      </c>
      <c r="B4" s="5" t="n">
        <v>-545000</v>
      </c>
      <c r="C4" s="5" t="n">
        <v>-311000</v>
      </c>
      <c r="D4" s="6" t="n">
        <v>-643000</v>
      </c>
    </row>
    <row r="5" spans="1:4">
      <c r="A5" s="4" t="s">
        <v>161</v>
      </c>
      <c r="B5" s="5" t="n">
        <v>945000</v>
      </c>
      <c r="C5" s="5" t="n">
        <v>549000</v>
      </c>
      <c r="D5" s="6" t="n">
        <v>657000</v>
      </c>
    </row>
    <row r="6" spans="1:4">
      <c r="A6" s="4" t="s">
        <v>36</v>
      </c>
      <c r="B6" s="5" t="n">
        <v>0</v>
      </c>
      <c r="C6" s="5" t="n">
        <v>85000</v>
      </c>
    </row>
    <row r="7" spans="1:4">
      <c r="A7" s="4" t="s">
        <v>237</v>
      </c>
      <c r="B7" s="5" t="n">
        <v>0</v>
      </c>
      <c r="C7" s="5" t="n">
        <v>0</v>
      </c>
    </row>
    <row r="8" spans="1:4">
      <c r="A8" s="4" t="s">
        <v>238</v>
      </c>
      <c r="B8" s="5" t="n">
        <v>23000</v>
      </c>
      <c r="C8" s="5" t="n">
        <v>31000</v>
      </c>
    </row>
    <row r="9" spans="1:4">
      <c r="A9" s="4" t="s">
        <v>239</v>
      </c>
      <c r="B9" s="5" t="n">
        <v>25000</v>
      </c>
      <c r="C9" s="5" t="n">
        <v>27000</v>
      </c>
    </row>
    <row r="10" spans="1:4">
      <c r="A10" s="4" t="s">
        <v>240</v>
      </c>
      <c r="B10" s="5" t="n">
        <v>0</v>
      </c>
      <c r="C10" s="6" t="n">
        <v>0</v>
      </c>
    </row>
    <row r="11" spans="1:4">
      <c r="A11" s="4" t="s">
        <v>241</v>
      </c>
      <c r="B11" s="5" t="n">
        <v>28000</v>
      </c>
    </row>
    <row r="12" spans="1:4">
      <c r="A12" s="4" t="s">
        <v>242</v>
      </c>
    </row>
    <row r="13" spans="1:4">
      <c r="A13" s="4" t="s">
        <v>243</v>
      </c>
      <c r="B13" s="5" t="n">
        <v>700000</v>
      </c>
    </row>
    <row r="14" spans="1:4">
      <c r="A14" s="4" t="s">
        <v>244</v>
      </c>
    </row>
    <row r="15" spans="1:4">
      <c r="A15" s="4" t="s">
        <v>243</v>
      </c>
      <c r="B15" s="5" t="n">
        <v>427000</v>
      </c>
    </row>
    <row r="16" spans="1:4">
      <c r="A16" s="4" t="s">
        <v>245</v>
      </c>
      <c r="B16" s="6" t="n">
        <v>13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6</v>
      </c>
      <c r="C1" s="2" t="s">
        <v>2</v>
      </c>
      <c r="D1" s="2" t="s">
        <v>33</v>
      </c>
    </row>
    <row r="2" spans="1:4">
      <c r="A2" s="3" t="s">
        <v>247</v>
      </c>
    </row>
    <row r="3" spans="1:4">
      <c r="A3" s="4" t="s">
        <v>36</v>
      </c>
      <c r="C3" s="6" t="n">
        <v>0</v>
      </c>
      <c r="D3" s="6" t="n">
        <v>85000</v>
      </c>
    </row>
    <row r="4" spans="1:4">
      <c r="A4" s="3" t="s">
        <v>248</v>
      </c>
    </row>
    <row r="5" spans="1:4">
      <c r="A5" s="4" t="s">
        <v>249</v>
      </c>
      <c r="D5" s="5" t="n">
        <v>0</v>
      </c>
    </row>
    <row r="6" spans="1:4">
      <c r="A6" s="3" t="s">
        <v>250</v>
      </c>
    </row>
    <row r="7" spans="1:4">
      <c r="A7" s="4" t="s">
        <v>54</v>
      </c>
      <c r="C7" s="6" t="n">
        <v>-23383000</v>
      </c>
      <c r="D7" s="5" t="n">
        <v>-23133000</v>
      </c>
    </row>
    <row r="8" spans="1:4">
      <c r="A8" s="4" t="s">
        <v>251</v>
      </c>
    </row>
    <row r="9" spans="1:4">
      <c r="A9" s="3" t="s">
        <v>247</v>
      </c>
    </row>
    <row r="10" spans="1:4">
      <c r="A10" s="4" t="s">
        <v>36</v>
      </c>
      <c r="B10" s="4" t="s">
        <v>252</v>
      </c>
      <c r="D10" s="5" t="n">
        <v>85000</v>
      </c>
    </row>
    <row r="11" spans="1:4">
      <c r="A11" s="3" t="s">
        <v>248</v>
      </c>
    </row>
    <row r="12" spans="1:4">
      <c r="A12" s="4" t="s">
        <v>249</v>
      </c>
      <c r="B12" s="4" t="s">
        <v>253</v>
      </c>
      <c r="D12" s="5" t="n">
        <v>-749000</v>
      </c>
    </row>
    <row r="13" spans="1:4">
      <c r="A13" s="3" t="s">
        <v>250</v>
      </c>
    </row>
    <row r="14" spans="1:4">
      <c r="A14" s="4" t="s">
        <v>54</v>
      </c>
      <c r="B14" s="4" t="s">
        <v>252</v>
      </c>
      <c r="D14" s="5" t="n">
        <v>834000</v>
      </c>
    </row>
    <row r="15" spans="1:4">
      <c r="A15" s="4" t="s">
        <v>254</v>
      </c>
    </row>
    <row r="16" spans="1:4">
      <c r="A16" s="3" t="s">
        <v>247</v>
      </c>
    </row>
    <row r="17" spans="1:4">
      <c r="A17" s="4" t="s">
        <v>36</v>
      </c>
      <c r="D17" s="5" t="n">
        <v>0</v>
      </c>
    </row>
    <row r="18" spans="1:4">
      <c r="A18" s="3" t="s">
        <v>248</v>
      </c>
    </row>
    <row r="19" spans="1:4">
      <c r="A19" s="4" t="s">
        <v>249</v>
      </c>
      <c r="D19" s="5" t="n">
        <v>749000</v>
      </c>
    </row>
    <row r="20" spans="1:4">
      <c r="A20" s="3" t="s">
        <v>250</v>
      </c>
    </row>
    <row r="21" spans="1:4">
      <c r="A21" s="4" t="s">
        <v>54</v>
      </c>
      <c r="D21" s="6" t="n">
        <v>-23967000</v>
      </c>
    </row>
    <row r="22" spans="1:4"/>
    <row r="23" spans="1:4">
      <c r="A23" s="4" t="s">
        <v>252</v>
      </c>
      <c r="B23" s="4" t="s">
        <v>255</v>
      </c>
    </row>
    <row r="24" spans="1:4">
      <c r="A24" s="4" t="s">
        <v>256</v>
      </c>
      <c r="B24" s="4" t="s">
        <v>257</v>
      </c>
    </row>
  </sheetData>
  <mergeCells count="4">
    <mergeCell ref="A1:B1"/>
    <mergeCell ref="A22:C22"/>
    <mergeCell ref="B23:C23"/>
    <mergeCell ref="B24:C24"/>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58</v>
      </c>
      <c r="C1" s="2" t="s">
        <v>1</v>
      </c>
    </row>
    <row r="2" spans="1:4">
      <c r="C2" s="2" t="s">
        <v>2</v>
      </c>
      <c r="D2" s="2" t="s">
        <v>33</v>
      </c>
    </row>
    <row r="3" spans="1:4">
      <c r="A3" s="4" t="s">
        <v>259</v>
      </c>
      <c r="C3" s="6" t="n">
        <v>1303000</v>
      </c>
      <c r="D3" s="6" t="n">
        <v>1897000</v>
      </c>
    </row>
    <row r="4" spans="1:4">
      <c r="A4" s="4" t="s">
        <v>235</v>
      </c>
      <c r="C4" s="6" t="n">
        <v>-250000</v>
      </c>
      <c r="D4" s="6" t="n">
        <v>-233000</v>
      </c>
    </row>
    <row r="5" spans="1:4">
      <c r="A5" s="4" t="s">
        <v>260</v>
      </c>
      <c r="C5" s="6" t="n">
        <v>0</v>
      </c>
      <c r="D5" s="6" t="n">
        <v>0</v>
      </c>
    </row>
    <row r="6" spans="1:4">
      <c r="A6" s="4" t="s">
        <v>251</v>
      </c>
    </row>
    <row r="7" spans="1:4">
      <c r="A7" s="4" t="s">
        <v>259</v>
      </c>
      <c r="B7" s="4" t="s">
        <v>252</v>
      </c>
      <c r="D7" s="6" t="n">
        <v>834000</v>
      </c>
    </row>
    <row r="8" spans="1:4">
      <c r="A8" s="4" t="s">
        <v>235</v>
      </c>
      <c r="B8" s="4" t="s">
        <v>252</v>
      </c>
      <c r="D8" s="5" t="n">
        <v>834000</v>
      </c>
    </row>
    <row r="9" spans="1:4">
      <c r="A9" s="4" t="s">
        <v>254</v>
      </c>
    </row>
    <row r="10" spans="1:4">
      <c r="A10" s="4" t="s">
        <v>259</v>
      </c>
      <c r="D10" s="5" t="n">
        <v>1063000</v>
      </c>
    </row>
    <row r="11" spans="1:4">
      <c r="A11" s="4" t="s">
        <v>235</v>
      </c>
      <c r="D11" s="6" t="n">
        <v>-1067000</v>
      </c>
    </row>
    <row r="12" spans="1:4">
      <c r="A12" s="4" t="s">
        <v>260</v>
      </c>
      <c r="D12" s="6" t="n">
        <v>0</v>
      </c>
    </row>
    <row r="13" spans="1:4"/>
    <row r="14" spans="1:4">
      <c r="A14" s="4" t="s">
        <v>252</v>
      </c>
      <c r="B14" s="4" t="s">
        <v>257</v>
      </c>
    </row>
  </sheetData>
  <mergeCells count="4">
    <mergeCell ref="A1:B2"/>
    <mergeCell ref="C1:D1"/>
    <mergeCell ref="A13:C13"/>
    <mergeCell ref="B14:C14"/>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61</v>
      </c>
      <c r="B1" s="2" t="s">
        <v>1</v>
      </c>
    </row>
    <row r="2" spans="1:3">
      <c r="B2" s="2" t="s">
        <v>2</v>
      </c>
      <c r="C2" s="2" t="s">
        <v>33</v>
      </c>
    </row>
    <row r="3" spans="1:3">
      <c r="A3" s="4" t="s">
        <v>259</v>
      </c>
      <c r="B3" s="6" t="n">
        <v>1303000</v>
      </c>
      <c r="C3" s="6" t="n">
        <v>1897000</v>
      </c>
    </row>
    <row r="4" spans="1:3">
      <c r="A4" s="4" t="s">
        <v>242</v>
      </c>
    </row>
    <row r="5" spans="1:3">
      <c r="A5" s="4" t="s">
        <v>259</v>
      </c>
      <c r="B5" s="5" t="n">
        <v>1290000</v>
      </c>
      <c r="C5" s="5" t="n">
        <v>1897000</v>
      </c>
    </row>
    <row r="6" spans="1:3">
      <c r="A6" s="4" t="s">
        <v>243</v>
      </c>
      <c r="B6" s="5" t="n">
        <v>700000</v>
      </c>
    </row>
    <row r="7" spans="1:3">
      <c r="A7" s="4" t="s">
        <v>262</v>
      </c>
    </row>
    <row r="8" spans="1:3">
      <c r="A8" s="4" t="s">
        <v>259</v>
      </c>
      <c r="B8" s="5" t="n">
        <v>590000</v>
      </c>
      <c r="C8" s="5" t="n">
        <v>895000</v>
      </c>
    </row>
    <row r="9" spans="1:3">
      <c r="A9" s="4" t="s">
        <v>263</v>
      </c>
      <c r="C9" s="5" t="n">
        <v>85000</v>
      </c>
    </row>
    <row r="10" spans="1:3">
      <c r="A10" s="4" t="s">
        <v>264</v>
      </c>
    </row>
    <row r="11" spans="1:3">
      <c r="A11" s="4" t="s">
        <v>259</v>
      </c>
      <c r="B11" s="5" t="n">
        <v>700000</v>
      </c>
      <c r="C11" s="6" t="n">
        <v>1002000</v>
      </c>
    </row>
    <row r="12" spans="1:3">
      <c r="A12" s="4" t="s">
        <v>244</v>
      </c>
    </row>
    <row r="13" spans="1:3">
      <c r="A13" s="4" t="s">
        <v>259</v>
      </c>
      <c r="B13" s="5" t="n">
        <v>1290000</v>
      </c>
    </row>
    <row r="14" spans="1:3">
      <c r="A14" s="4" t="s">
        <v>265</v>
      </c>
      <c r="B14" s="5" t="n">
        <v>427000</v>
      </c>
    </row>
    <row r="15" spans="1:3">
      <c r="A15" s="4" t="s">
        <v>243</v>
      </c>
      <c r="B15" s="5" t="n">
        <v>427000</v>
      </c>
    </row>
    <row r="16" spans="1:3">
      <c r="A16" s="4" t="s">
        <v>266</v>
      </c>
    </row>
    <row r="17" spans="1:3">
      <c r="A17" s="4" t="s">
        <v>259</v>
      </c>
      <c r="B17" s="6" t="n">
        <v>13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67</v>
      </c>
      <c r="B1" s="2" t="s">
        <v>2</v>
      </c>
      <c r="C1" s="2" t="s">
        <v>33</v>
      </c>
    </row>
    <row r="2" spans="1:3">
      <c r="A2" s="4" t="s">
        <v>268</v>
      </c>
      <c r="B2" s="6" t="n">
        <v>508000</v>
      </c>
      <c r="C2" s="6" t="n">
        <v>508000</v>
      </c>
    </row>
    <row r="3" spans="1:3">
      <c r="A3" s="4" t="s">
        <v>269</v>
      </c>
      <c r="B3" s="5" t="n">
        <v>-418000</v>
      </c>
      <c r="C3" s="5" t="n">
        <v>-367000</v>
      </c>
    </row>
    <row r="4" spans="1:3">
      <c r="A4" s="4" t="s">
        <v>39</v>
      </c>
      <c r="B4" s="5" t="n">
        <v>90000</v>
      </c>
      <c r="C4" s="5" t="n">
        <v>141000</v>
      </c>
    </row>
    <row r="5" spans="1:3">
      <c r="A5" s="4" t="s">
        <v>214</v>
      </c>
    </row>
    <row r="6" spans="1:3">
      <c r="A6" s="4" t="s">
        <v>268</v>
      </c>
      <c r="B6" s="5" t="n">
        <v>2000</v>
      </c>
      <c r="C6" s="5" t="n">
        <v>2000</v>
      </c>
    </row>
    <row r="7" spans="1:3">
      <c r="A7" s="4" t="s">
        <v>217</v>
      </c>
    </row>
    <row r="8" spans="1:3">
      <c r="A8" s="4" t="s">
        <v>268</v>
      </c>
      <c r="B8" s="5" t="n">
        <v>27000</v>
      </c>
      <c r="C8" s="5" t="n">
        <v>27000</v>
      </c>
    </row>
    <row r="9" spans="1:3">
      <c r="A9" s="4" t="s">
        <v>219</v>
      </c>
    </row>
    <row r="10" spans="1:3">
      <c r="A10" s="4" t="s">
        <v>268</v>
      </c>
      <c r="B10" s="5" t="n">
        <v>2000</v>
      </c>
      <c r="C10" s="5" t="n">
        <v>2000</v>
      </c>
    </row>
    <row r="11" spans="1:3">
      <c r="A11" s="4" t="s">
        <v>270</v>
      </c>
    </row>
    <row r="12" spans="1:3">
      <c r="A12" s="4" t="s">
        <v>268</v>
      </c>
      <c r="B12" s="5" t="n">
        <v>290000</v>
      </c>
      <c r="C12" s="5" t="n">
        <v>290000</v>
      </c>
    </row>
    <row r="13" spans="1:3">
      <c r="A13" s="4" t="s">
        <v>271</v>
      </c>
    </row>
    <row r="14" spans="1:3">
      <c r="A14" s="4" t="s">
        <v>268</v>
      </c>
      <c r="B14" s="6" t="n">
        <v>187000</v>
      </c>
      <c r="C14" s="6" t="n">
        <v>187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33</v>
      </c>
    </row>
    <row r="2" spans="1:3">
      <c r="A2" s="3" t="s">
        <v>58</v>
      </c>
    </row>
    <row r="3" spans="1:3">
      <c r="A3" s="4" t="s">
        <v>59</v>
      </c>
      <c r="B3" s="7" t="n">
        <v>0.001</v>
      </c>
      <c r="C3" s="7" t="n">
        <v>0.001</v>
      </c>
    </row>
    <row r="4" spans="1:3">
      <c r="A4" s="4" t="s">
        <v>60</v>
      </c>
      <c r="B4" s="5" t="n">
        <v>10000000</v>
      </c>
      <c r="C4" s="5" t="n">
        <v>10000000</v>
      </c>
    </row>
    <row r="5" spans="1:3">
      <c r="A5" s="4" t="s">
        <v>61</v>
      </c>
      <c r="B5" s="5" t="n">
        <v>0</v>
      </c>
      <c r="C5" s="5" t="n">
        <v>0</v>
      </c>
    </row>
    <row r="6" spans="1:3">
      <c r="A6" s="4" t="s">
        <v>62</v>
      </c>
      <c r="B6" s="5" t="n">
        <v>0</v>
      </c>
      <c r="C6" s="5" t="n">
        <v>0</v>
      </c>
    </row>
    <row r="7" spans="1:3">
      <c r="A7" s="4" t="s">
        <v>63</v>
      </c>
      <c r="B7" s="7" t="n">
        <v>0.001</v>
      </c>
      <c r="C7" s="7" t="n">
        <v>0.001</v>
      </c>
    </row>
    <row r="8" spans="1:3">
      <c r="A8" s="4" t="s">
        <v>64</v>
      </c>
      <c r="B8" s="5" t="n">
        <v>1000000000</v>
      </c>
      <c r="C8" s="5" t="n">
        <v>1000000000</v>
      </c>
    </row>
    <row r="9" spans="1:3">
      <c r="A9" s="4" t="s">
        <v>65</v>
      </c>
      <c r="B9" s="5" t="n">
        <v>196997906</v>
      </c>
      <c r="C9" s="5" t="n">
        <v>196797906</v>
      </c>
    </row>
    <row r="10" spans="1:3">
      <c r="A10" s="4" t="s">
        <v>66</v>
      </c>
      <c r="B10" s="5" t="n">
        <v>196997906</v>
      </c>
      <c r="C10" s="5" t="n">
        <v>1967979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72</v>
      </c>
      <c r="B1" s="2" t="s">
        <v>1</v>
      </c>
    </row>
    <row r="2" spans="1:3">
      <c r="B2" s="2" t="s">
        <v>2</v>
      </c>
      <c r="C2" s="2" t="s">
        <v>33</v>
      </c>
    </row>
    <row r="3" spans="1:3">
      <c r="A3" s="3" t="s">
        <v>127</v>
      </c>
    </row>
    <row r="4" spans="1:3">
      <c r="A4" s="4" t="s">
        <v>273</v>
      </c>
      <c r="B4" s="6" t="n">
        <v>51000</v>
      </c>
      <c r="C4" s="6" t="n">
        <v>38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74</v>
      </c>
      <c r="B1" s="2" t="s">
        <v>1</v>
      </c>
    </row>
    <row r="2" spans="1:3">
      <c r="B2" s="2" t="s">
        <v>2</v>
      </c>
      <c r="C2" s="2" t="s">
        <v>33</v>
      </c>
    </row>
    <row r="3" spans="1:3">
      <c r="A3" s="4" t="s">
        <v>275</v>
      </c>
      <c r="B3" s="6" t="n">
        <v>889000</v>
      </c>
      <c r="C3" s="6" t="n">
        <v>994000</v>
      </c>
    </row>
    <row r="4" spans="1:3">
      <c r="A4" s="4" t="s">
        <v>276</v>
      </c>
      <c r="B4" s="5" t="n">
        <v>101000</v>
      </c>
      <c r="C4" s="6" t="n">
        <v>0</v>
      </c>
    </row>
    <row r="5" spans="1:3">
      <c r="A5" s="4" t="s">
        <v>277</v>
      </c>
    </row>
    <row r="6" spans="1:3">
      <c r="A6" s="4" t="s">
        <v>275</v>
      </c>
      <c r="B6" s="5" t="n">
        <v>131000</v>
      </c>
    </row>
    <row r="7" spans="1:3">
      <c r="A7" s="4" t="s">
        <v>278</v>
      </c>
      <c r="B7" s="5" t="n">
        <v>30000</v>
      </c>
    </row>
    <row r="8" spans="1:3">
      <c r="A8" s="4" t="s">
        <v>276</v>
      </c>
      <c r="B8" s="6" t="n">
        <v>101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279</v>
      </c>
      <c r="B1" s="2" t="s">
        <v>1</v>
      </c>
    </row>
    <row r="2" spans="1:4">
      <c r="B2" s="2" t="s">
        <v>2</v>
      </c>
      <c r="C2" s="2" t="s">
        <v>33</v>
      </c>
      <c r="D2" s="2" t="s">
        <v>234</v>
      </c>
    </row>
    <row r="3" spans="1:4">
      <c r="A3" s="3" t="s">
        <v>280</v>
      </c>
    </row>
    <row r="4" spans="1:4">
      <c r="A4" s="4" t="s">
        <v>281</v>
      </c>
      <c r="B4" s="5" t="n">
        <v>11685852</v>
      </c>
      <c r="C4" s="5" t="n">
        <v>12595992</v>
      </c>
    </row>
    <row r="5" spans="1:4">
      <c r="A5" s="4" t="s">
        <v>282</v>
      </c>
      <c r="B5" s="5" t="n">
        <v>0</v>
      </c>
      <c r="C5" s="5" t="n">
        <v>0</v>
      </c>
    </row>
    <row r="6" spans="1:4">
      <c r="A6" s="4" t="s">
        <v>283</v>
      </c>
      <c r="B6" s="5" t="n">
        <v>0</v>
      </c>
      <c r="C6" s="5" t="n">
        <v>0</v>
      </c>
    </row>
    <row r="7" spans="1:4">
      <c r="A7" s="4" t="s">
        <v>284</v>
      </c>
      <c r="B7" s="5" t="n">
        <v>0</v>
      </c>
      <c r="C7" s="5" t="n">
        <v>0</v>
      </c>
    </row>
    <row r="8" spans="1:4">
      <c r="A8" s="4" t="s">
        <v>285</v>
      </c>
      <c r="B8" s="5" t="n">
        <v>-307098</v>
      </c>
      <c r="C8" s="5" t="n">
        <v>-910140</v>
      </c>
    </row>
    <row r="9" spans="1:4">
      <c r="A9" s="4" t="s">
        <v>286</v>
      </c>
      <c r="B9" s="5" t="n">
        <v>11378754</v>
      </c>
      <c r="C9" s="5" t="n">
        <v>11685852</v>
      </c>
      <c r="D9" s="5" t="n">
        <v>12595992</v>
      </c>
    </row>
    <row r="10" spans="1:4">
      <c r="A10" s="3" t="s">
        <v>287</v>
      </c>
    </row>
    <row r="11" spans="1:4">
      <c r="A11" s="4" t="s">
        <v>288</v>
      </c>
      <c r="B11" s="8" t="n">
        <v>0.37</v>
      </c>
      <c r="C11" s="8" t="n">
        <v>0.44</v>
      </c>
    </row>
    <row r="12" spans="1:4">
      <c r="A12" s="4" t="s">
        <v>289</v>
      </c>
      <c r="B12" s="4" t="s">
        <v>49</v>
      </c>
      <c r="C12" s="4" t="s">
        <v>49</v>
      </c>
    </row>
    <row r="13" spans="1:4">
      <c r="A13" s="4" t="s">
        <v>290</v>
      </c>
      <c r="B13" s="4" t="s">
        <v>49</v>
      </c>
      <c r="C13" s="4" t="s">
        <v>49</v>
      </c>
    </row>
    <row r="14" spans="1:4">
      <c r="A14" s="4" t="s">
        <v>291</v>
      </c>
      <c r="B14" s="4" t="s">
        <v>49</v>
      </c>
      <c r="C14" s="4" t="s">
        <v>49</v>
      </c>
    </row>
    <row r="15" spans="1:4">
      <c r="A15" s="4" t="s">
        <v>292</v>
      </c>
      <c r="B15" s="4" t="s">
        <v>49</v>
      </c>
      <c r="C15" s="4" t="s">
        <v>49</v>
      </c>
    </row>
    <row r="16" spans="1:4">
      <c r="A16" s="4" t="s">
        <v>293</v>
      </c>
      <c r="B16" s="8" t="n">
        <v>0.31</v>
      </c>
      <c r="C16" s="8" t="n">
        <v>0.37</v>
      </c>
      <c r="D16" s="8" t="n">
        <v>0.44</v>
      </c>
    </row>
    <row r="17" spans="1:4">
      <c r="A17" s="3" t="s">
        <v>294</v>
      </c>
    </row>
    <row r="18" spans="1:4">
      <c r="A18" s="4" t="s">
        <v>295</v>
      </c>
      <c r="B18" s="4" t="s">
        <v>296</v>
      </c>
      <c r="C18" s="4" t="s">
        <v>297</v>
      </c>
      <c r="D18" s="4" t="s">
        <v>298</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25"/>
    <col customWidth="1" max="3" min="3" width="25"/>
    <col customWidth="1" max="4" min="4" width="26"/>
  </cols>
  <sheetData>
    <row r="1" spans="1:4">
      <c r="A1" s="1" t="s">
        <v>299</v>
      </c>
      <c r="B1" s="2" t="s">
        <v>1</v>
      </c>
    </row>
    <row r="2" spans="1:4">
      <c r="B2" s="2" t="s">
        <v>2</v>
      </c>
      <c r="C2" s="2" t="s">
        <v>33</v>
      </c>
      <c r="D2" s="2" t="s">
        <v>234</v>
      </c>
    </row>
    <row r="3" spans="1:4">
      <c r="A3" s="4" t="s">
        <v>300</v>
      </c>
    </row>
    <row r="4" spans="1:4">
      <c r="A4" s="4" t="s">
        <v>301</v>
      </c>
      <c r="B4" s="5" t="n">
        <v>11000000</v>
      </c>
    </row>
    <row r="5" spans="1:4">
      <c r="A5" s="4" t="s">
        <v>302</v>
      </c>
      <c r="B5" s="4" t="s">
        <v>303</v>
      </c>
    </row>
    <row r="6" spans="1:4">
      <c r="A6" s="4" t="s">
        <v>304</v>
      </c>
      <c r="B6" s="5" t="n">
        <v>11000000</v>
      </c>
    </row>
    <row r="7" spans="1:4">
      <c r="A7" s="4" t="s">
        <v>305</v>
      </c>
      <c r="B7" s="4" t="s">
        <v>303</v>
      </c>
    </row>
    <row r="8" spans="1:4">
      <c r="A8" s="4" t="s">
        <v>306</v>
      </c>
    </row>
    <row r="9" spans="1:4">
      <c r="A9" s="4" t="s">
        <v>301</v>
      </c>
      <c r="B9" s="5" t="n">
        <v>71656</v>
      </c>
    </row>
    <row r="10" spans="1:4">
      <c r="A10" s="4" t="s">
        <v>302</v>
      </c>
      <c r="B10" s="4" t="s">
        <v>307</v>
      </c>
    </row>
    <row r="11" spans="1:4">
      <c r="A11" s="4" t="s">
        <v>304</v>
      </c>
      <c r="B11" s="5" t="n">
        <v>71656</v>
      </c>
    </row>
    <row r="12" spans="1:4">
      <c r="A12" s="4" t="s">
        <v>305</v>
      </c>
      <c r="B12" s="4" t="s">
        <v>307</v>
      </c>
    </row>
    <row r="13" spans="1:4">
      <c r="A13" s="4" t="s">
        <v>308</v>
      </c>
    </row>
    <row r="14" spans="1:4">
      <c r="A14" s="4" t="s">
        <v>301</v>
      </c>
      <c r="B14" s="5" t="n">
        <v>307098</v>
      </c>
    </row>
    <row r="15" spans="1:4">
      <c r="A15" s="4" t="s">
        <v>302</v>
      </c>
      <c r="B15" s="4" t="s">
        <v>307</v>
      </c>
    </row>
    <row r="16" spans="1:4">
      <c r="A16" s="4" t="s">
        <v>304</v>
      </c>
      <c r="B16" s="5" t="n">
        <v>307098</v>
      </c>
    </row>
    <row r="17" spans="1:4">
      <c r="A17" s="4" t="s">
        <v>305</v>
      </c>
      <c r="B17" s="4" t="s">
        <v>307</v>
      </c>
    </row>
    <row r="18" spans="1:4">
      <c r="A18" s="4" t="s">
        <v>230</v>
      </c>
    </row>
    <row r="19" spans="1:4">
      <c r="A19" s="4" t="s">
        <v>301</v>
      </c>
      <c r="B19" s="5" t="n">
        <v>11378754</v>
      </c>
      <c r="C19" s="5" t="n">
        <v>11685852</v>
      </c>
      <c r="D19" s="5" t="n">
        <v>12595992</v>
      </c>
    </row>
    <row r="20" spans="1:4">
      <c r="A20" s="4" t="s">
        <v>302</v>
      </c>
      <c r="B20" s="4" t="s">
        <v>296</v>
      </c>
      <c r="C20" s="4" t="s">
        <v>297</v>
      </c>
      <c r="D20" s="4" t="s">
        <v>298</v>
      </c>
    </row>
    <row r="21" spans="1:4">
      <c r="A21" s="4" t="s">
        <v>309</v>
      </c>
      <c r="B21" s="8" t="n">
        <v>0.31</v>
      </c>
      <c r="C21" s="8" t="n">
        <v>0.37</v>
      </c>
      <c r="D21" s="8" t="n">
        <v>0.44</v>
      </c>
    </row>
    <row r="22" spans="1:4">
      <c r="A22" s="4" t="s">
        <v>304</v>
      </c>
      <c r="B22" s="5" t="n">
        <v>11378754</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3"/>
  </cols>
  <sheetData>
    <row r="1" spans="1:4">
      <c r="A1" s="1" t="s">
        <v>310</v>
      </c>
      <c r="B1" s="2" t="s">
        <v>1</v>
      </c>
    </row>
    <row r="2" spans="1:4">
      <c r="B2" s="2" t="s">
        <v>2</v>
      </c>
      <c r="C2" s="2" t="s">
        <v>33</v>
      </c>
      <c r="D2" s="2" t="s">
        <v>234</v>
      </c>
    </row>
    <row r="3" spans="1:4">
      <c r="A3" s="3" t="s">
        <v>311</v>
      </c>
    </row>
    <row r="4" spans="1:4">
      <c r="A4" s="4" t="s">
        <v>312</v>
      </c>
      <c r="B4" s="5" t="n">
        <v>75926510</v>
      </c>
      <c r="C4" s="5" t="n">
        <v>64326510</v>
      </c>
    </row>
    <row r="5" spans="1:4">
      <c r="A5" s="4" t="s">
        <v>313</v>
      </c>
      <c r="B5" s="5" t="n">
        <v>0</v>
      </c>
      <c r="C5" s="5" t="n">
        <v>11600000</v>
      </c>
    </row>
    <row r="6" spans="1:4">
      <c r="A6" s="4" t="s">
        <v>314</v>
      </c>
      <c r="B6" s="5" t="n">
        <v>0</v>
      </c>
      <c r="C6" s="5" t="n">
        <v>0</v>
      </c>
    </row>
    <row r="7" spans="1:4">
      <c r="A7" s="4" t="s">
        <v>315</v>
      </c>
      <c r="B7" s="5" t="n">
        <v>0</v>
      </c>
      <c r="C7" s="5" t="n">
        <v>0</v>
      </c>
    </row>
    <row r="8" spans="1:4">
      <c r="A8" s="4" t="s">
        <v>316</v>
      </c>
      <c r="B8" s="5" t="n">
        <v>75926510</v>
      </c>
      <c r="C8" s="5" t="n">
        <v>75926510</v>
      </c>
      <c r="D8" s="5" t="n">
        <v>64326510</v>
      </c>
    </row>
    <row r="9" spans="1:4">
      <c r="A9" s="3" t="s">
        <v>287</v>
      </c>
    </row>
    <row r="10" spans="1:4">
      <c r="A10" s="4" t="s">
        <v>317</v>
      </c>
      <c r="B10" s="8" t="n">
        <v>0.06</v>
      </c>
      <c r="C10" s="8" t="n">
        <v>0.07000000000000001</v>
      </c>
    </row>
    <row r="11" spans="1:4">
      <c r="A11" s="4" t="s">
        <v>318</v>
      </c>
      <c r="C11" s="9" t="n">
        <v>0.03</v>
      </c>
    </row>
    <row r="12" spans="1:4">
      <c r="A12" s="4" t="s">
        <v>319</v>
      </c>
      <c r="B12" s="8" t="n">
        <v>0.06</v>
      </c>
      <c r="C12" s="8" t="n">
        <v>0.06</v>
      </c>
      <c r="D12" s="8" t="n">
        <v>0.07000000000000001</v>
      </c>
    </row>
    <row r="13" spans="1:4">
      <c r="A13" s="3" t="s">
        <v>320</v>
      </c>
    </row>
    <row r="14" spans="1:4">
      <c r="A14" s="4" t="s">
        <v>295</v>
      </c>
      <c r="B14" s="4" t="s">
        <v>321</v>
      </c>
      <c r="C14" s="4" t="s">
        <v>322</v>
      </c>
      <c r="D14" s="4" t="s">
        <v>323</v>
      </c>
    </row>
    <row r="15" spans="1:4">
      <c r="A15" s="4" t="s">
        <v>324</v>
      </c>
      <c r="B15" s="4" t="s">
        <v>325</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25"/>
    <col customWidth="1" max="3" min="3" width="25"/>
    <col customWidth="1" max="4" min="4" width="23"/>
  </cols>
  <sheetData>
    <row r="1" spans="1:4">
      <c r="A1" s="1" t="s">
        <v>326</v>
      </c>
      <c r="B1" s="2" t="s">
        <v>1</v>
      </c>
    </row>
    <row r="2" spans="1:4">
      <c r="B2" s="2" t="s">
        <v>2</v>
      </c>
      <c r="C2" s="2" t="s">
        <v>33</v>
      </c>
      <c r="D2" s="2" t="s">
        <v>234</v>
      </c>
    </row>
    <row r="3" spans="1:4">
      <c r="A3" s="4" t="s">
        <v>327</v>
      </c>
    </row>
    <row r="4" spans="1:4">
      <c r="A4" s="4" t="s">
        <v>328</v>
      </c>
      <c r="B4" s="5" t="n">
        <v>55599851</v>
      </c>
    </row>
    <row r="5" spans="1:4">
      <c r="A5" s="4" t="s">
        <v>329</v>
      </c>
      <c r="B5" s="4" t="s">
        <v>330</v>
      </c>
    </row>
    <row r="6" spans="1:4">
      <c r="A6" s="4" t="s">
        <v>331</v>
      </c>
      <c r="B6" s="8" t="n">
        <v>0.05</v>
      </c>
    </row>
    <row r="7" spans="1:4">
      <c r="A7" s="4" t="s">
        <v>332</v>
      </c>
      <c r="B7" s="5" t="n">
        <v>55599851</v>
      </c>
    </row>
    <row r="8" spans="1:4">
      <c r="A8" s="4" t="s">
        <v>333</v>
      </c>
      <c r="B8" s="8" t="n">
        <v>0.05</v>
      </c>
    </row>
    <row r="9" spans="1:4">
      <c r="A9" s="4" t="s">
        <v>334</v>
      </c>
    </row>
    <row r="10" spans="1:4">
      <c r="A10" s="4" t="s">
        <v>328</v>
      </c>
      <c r="B10" s="5" t="n">
        <v>20326659</v>
      </c>
    </row>
    <row r="11" spans="1:4">
      <c r="A11" s="4" t="s">
        <v>329</v>
      </c>
      <c r="B11" s="4" t="s">
        <v>335</v>
      </c>
    </row>
    <row r="12" spans="1:4">
      <c r="A12" s="4" t="s">
        <v>331</v>
      </c>
      <c r="B12" s="8" t="n">
        <v>0.12</v>
      </c>
    </row>
    <row r="13" spans="1:4">
      <c r="A13" s="4" t="s">
        <v>332</v>
      </c>
      <c r="B13" s="5" t="n">
        <v>20326659</v>
      </c>
    </row>
    <row r="14" spans="1:4">
      <c r="A14" s="4" t="s">
        <v>333</v>
      </c>
      <c r="B14" s="8" t="n">
        <v>0.12</v>
      </c>
    </row>
    <row r="15" spans="1:4">
      <c r="A15" s="4" t="s">
        <v>232</v>
      </c>
    </row>
    <row r="16" spans="1:4">
      <c r="A16" s="4" t="s">
        <v>328</v>
      </c>
      <c r="B16" s="5" t="n">
        <v>75926510</v>
      </c>
      <c r="C16" s="5" t="n">
        <v>75926510</v>
      </c>
      <c r="D16" s="5" t="n">
        <v>64326510</v>
      </c>
    </row>
    <row r="17" spans="1:4">
      <c r="A17" s="4" t="s">
        <v>329</v>
      </c>
      <c r="B17" s="4" t="s">
        <v>321</v>
      </c>
      <c r="C17" s="4" t="s">
        <v>322</v>
      </c>
      <c r="D17" s="4" t="s">
        <v>323</v>
      </c>
    </row>
    <row r="18" spans="1:4">
      <c r="A18" s="4" t="s">
        <v>331</v>
      </c>
      <c r="B18" s="8" t="n">
        <v>0.06</v>
      </c>
      <c r="C18" s="8" t="n">
        <v>0.06</v>
      </c>
      <c r="D18" s="8" t="n">
        <v>0.07000000000000001</v>
      </c>
    </row>
    <row r="19" spans="1:4">
      <c r="A19" s="4" t="s">
        <v>332</v>
      </c>
      <c r="B19" s="5" t="n">
        <v>7592651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36</v>
      </c>
      <c r="B1" s="2" t="s">
        <v>1</v>
      </c>
    </row>
    <row r="2" spans="1:3">
      <c r="B2" s="2" t="s">
        <v>2</v>
      </c>
      <c r="C2" s="2" t="s">
        <v>33</v>
      </c>
    </row>
    <row r="3" spans="1:3">
      <c r="A3" s="4" t="s">
        <v>337</v>
      </c>
      <c r="B3" s="5" t="n">
        <v>400000</v>
      </c>
    </row>
    <row r="4" spans="1:3">
      <c r="A4" s="4" t="s">
        <v>338</v>
      </c>
      <c r="B4" s="6" t="n">
        <v>16000</v>
      </c>
      <c r="C4" s="6" t="n">
        <v>112000</v>
      </c>
    </row>
    <row r="5" spans="1:3">
      <c r="A5" s="4" t="s">
        <v>339</v>
      </c>
    </row>
    <row r="6" spans="1:3">
      <c r="A6" s="4" t="s">
        <v>337</v>
      </c>
      <c r="C6" s="5" t="n">
        <v>2800000</v>
      </c>
    </row>
    <row r="7" spans="1:3">
      <c r="A7" s="4" t="s">
        <v>338</v>
      </c>
      <c r="C7" s="6" t="n">
        <v>112000</v>
      </c>
    </row>
    <row r="8" spans="1:3">
      <c r="A8" s="4" t="s">
        <v>94</v>
      </c>
      <c r="B8" s="5" t="n">
        <v>200000</v>
      </c>
    </row>
    <row r="9" spans="1:3">
      <c r="A9" s="4" t="s">
        <v>230</v>
      </c>
    </row>
    <row r="10" spans="1:3">
      <c r="A10" s="4" t="s">
        <v>340</v>
      </c>
      <c r="B10" s="6" t="n">
        <v>55000</v>
      </c>
    </row>
    <row r="11" spans="1:3">
      <c r="A11" s="4" t="s">
        <v>232</v>
      </c>
    </row>
    <row r="12" spans="1:3">
      <c r="A12" s="4" t="s">
        <v>341</v>
      </c>
      <c r="B12" s="6" t="n">
        <v>58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42</v>
      </c>
      <c r="B1" s="2" t="s">
        <v>2</v>
      </c>
      <c r="C1" s="2" t="s">
        <v>33</v>
      </c>
    </row>
    <row r="2" spans="1:3">
      <c r="A2" s="3" t="s">
        <v>139</v>
      </c>
    </row>
    <row r="3" spans="1:3">
      <c r="A3" s="4" t="s">
        <v>343</v>
      </c>
      <c r="B3" s="6" t="n">
        <v>2607000</v>
      </c>
      <c r="C3" s="6" t="n">
        <v>4118000</v>
      </c>
    </row>
    <row r="4" spans="1:3">
      <c r="A4" s="4" t="s">
        <v>344</v>
      </c>
      <c r="B4" s="5" t="n">
        <v>658000</v>
      </c>
      <c r="C4" s="5" t="n">
        <v>957000</v>
      </c>
    </row>
    <row r="5" spans="1:3">
      <c r="A5" s="4" t="s">
        <v>345</v>
      </c>
      <c r="B5" s="5" t="n">
        <v>48000</v>
      </c>
      <c r="C5" s="5" t="n">
        <v>69000</v>
      </c>
    </row>
    <row r="6" spans="1:3">
      <c r="A6" s="4" t="s">
        <v>346</v>
      </c>
      <c r="B6" s="5" t="n">
        <v>46000</v>
      </c>
      <c r="C6" s="5" t="n">
        <v>68000</v>
      </c>
    </row>
    <row r="7" spans="1:3">
      <c r="A7" s="4" t="s">
        <v>347</v>
      </c>
      <c r="B7" s="5" t="n">
        <v>3359000</v>
      </c>
      <c r="C7" s="5" t="n">
        <v>5212000</v>
      </c>
    </row>
    <row r="8" spans="1:3">
      <c r="A8" s="4" t="s">
        <v>348</v>
      </c>
      <c r="B8" s="5" t="n">
        <v>-3359000</v>
      </c>
      <c r="C8" s="5" t="n">
        <v>-5212000</v>
      </c>
    </row>
    <row r="9" spans="1:3">
      <c r="A9" s="4" t="s">
        <v>349</v>
      </c>
      <c r="B9" s="6" t="n">
        <v>0</v>
      </c>
      <c r="C9"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50</v>
      </c>
      <c r="B1" s="2" t="s">
        <v>1</v>
      </c>
    </row>
    <row r="2" spans="1:3">
      <c r="B2" s="2" t="s">
        <v>2</v>
      </c>
      <c r="C2" s="2" t="s">
        <v>33</v>
      </c>
    </row>
    <row r="3" spans="1:3">
      <c r="A3" s="3" t="s">
        <v>139</v>
      </c>
    </row>
    <row r="4" spans="1:3">
      <c r="A4" s="4" t="s">
        <v>351</v>
      </c>
      <c r="B4" s="4" t="s">
        <v>352</v>
      </c>
      <c r="C4" s="4" t="s">
        <v>353</v>
      </c>
    </row>
    <row r="5" spans="1:3">
      <c r="A5" s="4" t="s">
        <v>354</v>
      </c>
      <c r="B5" s="4" t="s">
        <v>355</v>
      </c>
      <c r="C5" s="4" t="s">
        <v>356</v>
      </c>
    </row>
    <row r="6" spans="1:3">
      <c r="A6" s="4" t="s">
        <v>357</v>
      </c>
      <c r="B6" s="4" t="s">
        <v>358</v>
      </c>
      <c r="C6" s="4" t="s">
        <v>359</v>
      </c>
    </row>
    <row r="7" spans="1:3">
      <c r="A7" s="4" t="s">
        <v>360</v>
      </c>
      <c r="B7" s="4" t="s">
        <v>361</v>
      </c>
      <c r="C7" s="4" t="s">
        <v>36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62</v>
      </c>
      <c r="B1" s="2" t="s">
        <v>1</v>
      </c>
    </row>
    <row r="2" spans="1:3">
      <c r="B2" s="2" t="s">
        <v>2</v>
      </c>
      <c r="C2" s="2" t="s">
        <v>33</v>
      </c>
    </row>
    <row r="3" spans="1:3">
      <c r="A3" s="3" t="s">
        <v>139</v>
      </c>
    </row>
    <row r="4" spans="1:3">
      <c r="A4" s="4" t="s">
        <v>363</v>
      </c>
      <c r="B4" s="4" t="s">
        <v>364</v>
      </c>
      <c r="C4" s="4" t="s">
        <v>358</v>
      </c>
    </row>
    <row r="5" spans="1:3">
      <c r="A5" s="4" t="s">
        <v>365</v>
      </c>
      <c r="B5" s="6" t="n">
        <v>9300000</v>
      </c>
      <c r="C5" s="6" t="n">
        <v>9100000</v>
      </c>
    </row>
    <row r="6" spans="1:3">
      <c r="A6" s="4" t="s">
        <v>366</v>
      </c>
      <c r="B6" s="4" t="s">
        <v>367</v>
      </c>
    </row>
    <row r="7" spans="1:3">
      <c r="A7" s="4" t="s">
        <v>368</v>
      </c>
      <c r="B7" s="6" t="n">
        <v>0</v>
      </c>
      <c r="C7"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7</v>
      </c>
      <c r="B1" s="2" t="s">
        <v>1</v>
      </c>
    </row>
    <row r="2" spans="1:3">
      <c r="B2" s="2" t="s">
        <v>2</v>
      </c>
      <c r="C2" s="2" t="s">
        <v>33</v>
      </c>
    </row>
    <row r="3" spans="1:3">
      <c r="A3" s="3" t="s">
        <v>68</v>
      </c>
    </row>
    <row r="4" spans="1:3">
      <c r="A4" s="4" t="s">
        <v>69</v>
      </c>
      <c r="B4" s="6" t="n">
        <v>1303000</v>
      </c>
      <c r="C4" s="6" t="n">
        <v>1897000</v>
      </c>
    </row>
    <row r="5" spans="1:3">
      <c r="A5" s="4" t="s">
        <v>70</v>
      </c>
      <c r="B5" s="5" t="n">
        <v>122000</v>
      </c>
      <c r="C5" s="5" t="n">
        <v>97000</v>
      </c>
    </row>
    <row r="6" spans="1:3">
      <c r="A6" s="4" t="s">
        <v>71</v>
      </c>
      <c r="B6" s="5" t="n">
        <v>1181000</v>
      </c>
      <c r="C6" s="5" t="n">
        <v>1800000</v>
      </c>
    </row>
    <row r="7" spans="1:3">
      <c r="A7" s="4" t="s">
        <v>72</v>
      </c>
      <c r="B7" s="5" t="n">
        <v>1507000</v>
      </c>
      <c r="C7" s="5" t="n">
        <v>2005000</v>
      </c>
    </row>
    <row r="8" spans="1:3">
      <c r="A8" s="4" t="s">
        <v>73</v>
      </c>
      <c r="B8" s="5" t="n">
        <v>25000</v>
      </c>
      <c r="C8" s="5" t="n">
        <v>27000</v>
      </c>
    </row>
    <row r="9" spans="1:3">
      <c r="A9" s="4" t="s">
        <v>74</v>
      </c>
      <c r="B9" s="5" t="n">
        <v>1532000</v>
      </c>
      <c r="C9" s="5" t="n">
        <v>2032000</v>
      </c>
    </row>
    <row r="10" spans="1:3">
      <c r="A10" s="4" t="s">
        <v>75</v>
      </c>
      <c r="B10" s="5" t="n">
        <v>-351000</v>
      </c>
      <c r="C10" s="5" t="n">
        <v>-232000</v>
      </c>
    </row>
    <row r="11" spans="1:3">
      <c r="A11" s="4" t="s">
        <v>76</v>
      </c>
      <c r="B11" s="5" t="n">
        <v>101000</v>
      </c>
      <c r="C11" s="5" t="n">
        <v>0</v>
      </c>
    </row>
    <row r="12" spans="1:3">
      <c r="A12" s="4" t="s">
        <v>77</v>
      </c>
      <c r="B12" s="5" t="n">
        <v>0</v>
      </c>
      <c r="C12" s="5" t="n">
        <v>-1000</v>
      </c>
    </row>
    <row r="13" spans="1:3">
      <c r="A13" s="4" t="s">
        <v>78</v>
      </c>
      <c r="B13" s="5" t="n">
        <v>101000</v>
      </c>
      <c r="C13" s="5" t="n">
        <v>-1000</v>
      </c>
    </row>
    <row r="14" spans="1:3">
      <c r="A14" s="4" t="s">
        <v>79</v>
      </c>
      <c r="B14" s="6" t="n">
        <v>-250000</v>
      </c>
      <c r="C14" s="6" t="n">
        <v>-233000</v>
      </c>
    </row>
    <row r="15" spans="1:3">
      <c r="A15" s="4" t="s">
        <v>80</v>
      </c>
      <c r="B15" s="6" t="n">
        <v>0</v>
      </c>
      <c r="C15" s="6" t="n">
        <v>0</v>
      </c>
    </row>
    <row r="16" spans="1:3">
      <c r="A16" s="4" t="s">
        <v>81</v>
      </c>
      <c r="B16" s="5" t="n">
        <v>197148043</v>
      </c>
      <c r="C16" s="5" t="n">
        <v>1950534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69</v>
      </c>
      <c r="B1" s="2" t="s">
        <v>1</v>
      </c>
    </row>
    <row r="2" spans="1:3">
      <c r="B2" s="2" t="s">
        <v>2</v>
      </c>
      <c r="C2" s="2" t="s">
        <v>33</v>
      </c>
    </row>
    <row r="3" spans="1:3">
      <c r="A3" s="3" t="s">
        <v>143</v>
      </c>
    </row>
    <row r="4" spans="1:3">
      <c r="A4" s="4" t="s">
        <v>370</v>
      </c>
      <c r="B4" s="6" t="n">
        <v>67000</v>
      </c>
      <c r="C4" s="6" t="n">
        <v>65000</v>
      </c>
    </row>
    <row r="5" spans="1:3">
      <c r="A5" s="4" t="s">
        <v>371</v>
      </c>
      <c r="B5" s="6" t="n">
        <v>134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13"/>
    <col customWidth="1" max="3" min="3" width="27"/>
    <col customWidth="1" max="4" min="4" width="20"/>
    <col customWidth="1" max="5" min="5" width="11"/>
  </cols>
  <sheetData>
    <row r="1" spans="1:5">
      <c r="A1" s="1" t="s">
        <v>82</v>
      </c>
      <c r="B1" s="2" t="s">
        <v>83</v>
      </c>
      <c r="C1" s="2" t="s">
        <v>84</v>
      </c>
      <c r="D1" s="2" t="s">
        <v>85</v>
      </c>
      <c r="E1" s="2" t="s">
        <v>86</v>
      </c>
    </row>
    <row r="2" spans="1:5">
      <c r="A2" s="4" t="s">
        <v>87</v>
      </c>
      <c r="B2" s="5" t="n">
        <v>193997906</v>
      </c>
    </row>
    <row r="3" spans="1:5">
      <c r="A3" s="4" t="s">
        <v>88</v>
      </c>
      <c r="B3" s="6" t="n">
        <v>193998</v>
      </c>
      <c r="C3" s="6" t="n">
        <v>22063002</v>
      </c>
      <c r="D3" s="6" t="n">
        <v>-22900000</v>
      </c>
      <c r="E3" s="6" t="n">
        <v>-643000</v>
      </c>
    </row>
    <row r="4" spans="1:5">
      <c r="A4" s="4" t="s">
        <v>89</v>
      </c>
      <c r="B4" s="5" t="n">
        <v>2800000</v>
      </c>
    </row>
    <row r="5" spans="1:5">
      <c r="A5" s="4" t="s">
        <v>90</v>
      </c>
      <c r="B5" s="6" t="n">
        <v>2800</v>
      </c>
      <c r="C5" s="5" t="n">
        <v>109200</v>
      </c>
      <c r="E5" s="5" t="n">
        <v>112000</v>
      </c>
    </row>
    <row r="6" spans="1:5">
      <c r="A6" s="4" t="s">
        <v>91</v>
      </c>
      <c r="C6" s="5" t="n">
        <v>453000</v>
      </c>
      <c r="E6" s="5" t="n">
        <v>453000</v>
      </c>
    </row>
    <row r="7" spans="1:5">
      <c r="A7" s="4" t="s">
        <v>79</v>
      </c>
      <c r="D7" s="5" t="n">
        <v>-233000</v>
      </c>
      <c r="E7" s="5" t="n">
        <v>-233000</v>
      </c>
    </row>
    <row r="8" spans="1:5">
      <c r="A8" s="4" t="s">
        <v>92</v>
      </c>
      <c r="B8" s="5" t="n">
        <v>196797906</v>
      </c>
    </row>
    <row r="9" spans="1:5">
      <c r="A9" s="4" t="s">
        <v>93</v>
      </c>
      <c r="B9" s="6" t="n">
        <v>196798</v>
      </c>
      <c r="C9" s="5" t="n">
        <v>22625202</v>
      </c>
      <c r="D9" s="5" t="n">
        <v>-23133000</v>
      </c>
      <c r="E9" s="6" t="n">
        <v>-311000</v>
      </c>
    </row>
    <row r="10" spans="1:5">
      <c r="A10" s="4" t="s">
        <v>89</v>
      </c>
      <c r="B10" s="5" t="n">
        <v>400000</v>
      </c>
      <c r="E10" s="5" t="n">
        <v>400000</v>
      </c>
    </row>
    <row r="11" spans="1:5">
      <c r="A11" s="4" t="s">
        <v>90</v>
      </c>
      <c r="B11" s="6" t="n">
        <v>400</v>
      </c>
      <c r="C11" s="5" t="n">
        <v>15600</v>
      </c>
      <c r="E11" s="6" t="n">
        <v>16000</v>
      </c>
    </row>
    <row r="12" spans="1:5">
      <c r="A12" s="4" t="s">
        <v>94</v>
      </c>
      <c r="B12" s="5" t="n">
        <v>-200000</v>
      </c>
    </row>
    <row r="13" spans="1:5">
      <c r="A13" s="4" t="s">
        <v>95</v>
      </c>
      <c r="B13" s="6" t="n">
        <v>-200</v>
      </c>
      <c r="C13" s="5" t="n">
        <v>200</v>
      </c>
    </row>
    <row r="14" spans="1:5">
      <c r="A14" s="4" t="s">
        <v>79</v>
      </c>
      <c r="D14" s="5" t="n">
        <v>-250000</v>
      </c>
      <c r="E14" s="5" t="n">
        <v>-250000</v>
      </c>
    </row>
    <row r="15" spans="1:5">
      <c r="A15" s="4" t="s">
        <v>96</v>
      </c>
      <c r="B15" s="5" t="n">
        <v>196997906</v>
      </c>
    </row>
    <row r="16" spans="1:5">
      <c r="A16" s="4" t="s">
        <v>97</v>
      </c>
      <c r="B16" s="6" t="n">
        <v>196998</v>
      </c>
      <c r="C16" s="6" t="n">
        <v>22641002</v>
      </c>
      <c r="D16" s="6" t="n">
        <v>-23383000</v>
      </c>
      <c r="E16" s="6" t="n">
        <v>-54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v>
      </c>
      <c r="B1" s="2" t="s">
        <v>1</v>
      </c>
    </row>
    <row r="2" spans="1:3">
      <c r="B2" s="2" t="s">
        <v>2</v>
      </c>
      <c r="C2" s="2" t="s">
        <v>33</v>
      </c>
    </row>
    <row r="3" spans="1:3">
      <c r="A3" s="3" t="s">
        <v>99</v>
      </c>
    </row>
    <row r="4" spans="1:3">
      <c r="A4" s="4" t="s">
        <v>79</v>
      </c>
      <c r="B4" s="6" t="n">
        <v>-250000</v>
      </c>
      <c r="C4" s="6" t="n">
        <v>-233000</v>
      </c>
    </row>
    <row r="5" spans="1:3">
      <c r="A5" s="3" t="s">
        <v>100</v>
      </c>
    </row>
    <row r="6" spans="1:3">
      <c r="A6" s="4" t="s">
        <v>101</v>
      </c>
      <c r="B6" s="5" t="n">
        <v>51000</v>
      </c>
      <c r="C6" s="5" t="n">
        <v>52000</v>
      </c>
    </row>
    <row r="7" spans="1:3">
      <c r="A7" s="4" t="s">
        <v>102</v>
      </c>
      <c r="B7" s="5" t="n">
        <v>16000</v>
      </c>
      <c r="C7" s="5" t="n">
        <v>112000</v>
      </c>
    </row>
    <row r="8" spans="1:3">
      <c r="A8" s="4" t="s">
        <v>103</v>
      </c>
      <c r="B8" s="5" t="n">
        <v>0</v>
      </c>
      <c r="C8" s="5" t="n">
        <v>453000</v>
      </c>
    </row>
    <row r="9" spans="1:3">
      <c r="A9" s="4" t="s">
        <v>76</v>
      </c>
      <c r="B9" s="5" t="n">
        <v>-101000</v>
      </c>
      <c r="C9" s="5" t="n">
        <v>0</v>
      </c>
    </row>
    <row r="10" spans="1:3">
      <c r="A10" s="3" t="s">
        <v>104</v>
      </c>
    </row>
    <row r="11" spans="1:3">
      <c r="A11" s="4" t="s">
        <v>36</v>
      </c>
      <c r="B11" s="5" t="n">
        <v>85000</v>
      </c>
      <c r="C11" s="5" t="n">
        <v>-85000</v>
      </c>
    </row>
    <row r="12" spans="1:3">
      <c r="A12" s="4" t="s">
        <v>105</v>
      </c>
      <c r="B12" s="5" t="n">
        <v>109000</v>
      </c>
      <c r="C12" s="5" t="n">
        <v>11000</v>
      </c>
    </row>
    <row r="13" spans="1:3">
      <c r="A13" s="4" t="s">
        <v>40</v>
      </c>
      <c r="B13" s="5" t="n">
        <v>2000</v>
      </c>
      <c r="C13" s="5" t="n">
        <v>0</v>
      </c>
    </row>
    <row r="14" spans="1:3">
      <c r="A14" s="4" t="s">
        <v>43</v>
      </c>
      <c r="B14" s="5" t="n">
        <v>61000</v>
      </c>
      <c r="C14" s="5" t="n">
        <v>74000</v>
      </c>
    </row>
    <row r="15" spans="1:3">
      <c r="A15" s="4" t="s">
        <v>106</v>
      </c>
      <c r="B15" s="5" t="n">
        <v>-4000</v>
      </c>
      <c r="C15" s="5" t="n">
        <v>0</v>
      </c>
    </row>
    <row r="16" spans="1:3">
      <c r="A16" s="4" t="s">
        <v>46</v>
      </c>
      <c r="B16" s="5" t="n">
        <v>427000</v>
      </c>
      <c r="C16" s="5" t="n">
        <v>-436000</v>
      </c>
    </row>
    <row r="17" spans="1:3">
      <c r="A17" s="4" t="s">
        <v>107</v>
      </c>
      <c r="B17" s="5" t="n">
        <v>396000</v>
      </c>
      <c r="C17" s="5" t="n">
        <v>-52000</v>
      </c>
    </row>
    <row r="18" spans="1:3">
      <c r="A18" s="3" t="s">
        <v>108</v>
      </c>
    </row>
    <row r="19" spans="1:3">
      <c r="A19" s="4" t="s">
        <v>109</v>
      </c>
      <c r="B19" s="5" t="n">
        <v>0</v>
      </c>
      <c r="C19" s="5" t="n">
        <v>-56000</v>
      </c>
    </row>
    <row r="20" spans="1:3">
      <c r="A20" s="4" t="s">
        <v>110</v>
      </c>
      <c r="B20" s="5" t="n">
        <v>0</v>
      </c>
      <c r="C20" s="5" t="n">
        <v>-56000</v>
      </c>
    </row>
    <row r="21" spans="1:3">
      <c r="A21" s="4" t="s">
        <v>111</v>
      </c>
      <c r="B21" s="5" t="n">
        <v>396000</v>
      </c>
      <c r="C21" s="5" t="n">
        <v>-108000</v>
      </c>
    </row>
    <row r="22" spans="1:3">
      <c r="A22" s="4" t="s">
        <v>112</v>
      </c>
      <c r="B22" s="5" t="n">
        <v>549000</v>
      </c>
      <c r="C22" s="5" t="n">
        <v>657000</v>
      </c>
    </row>
    <row r="23" spans="1:3">
      <c r="A23" s="4" t="s">
        <v>113</v>
      </c>
      <c r="B23" s="5" t="n">
        <v>945000</v>
      </c>
      <c r="C23" s="5" t="n">
        <v>549000</v>
      </c>
    </row>
    <row r="24" spans="1:3">
      <c r="A24" s="3" t="s">
        <v>114</v>
      </c>
    </row>
    <row r="25" spans="1:3">
      <c r="A25" s="4" t="s">
        <v>115</v>
      </c>
      <c r="B25" s="5" t="n">
        <v>0</v>
      </c>
      <c r="C25" s="5" t="n">
        <v>0</v>
      </c>
    </row>
    <row r="26" spans="1:3">
      <c r="A26" s="4" t="s">
        <v>116</v>
      </c>
      <c r="B26" s="6" t="n">
        <v>2000</v>
      </c>
      <c r="C26" s="6" t="n">
        <v>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5T15:22:44Z</dcterms:created>
  <dcterms:modified xmlns:dcterms="http://purl.org/dc/terms/" xmlns:xsi="http://www.w3.org/2001/XMLSchema-instance" xsi:type="dcterms:W3CDTF">2018-10-15T15:22:44Z</dcterms:modified>
</cp:coreProperties>
</file>